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AND PREFERRED STOC" sheetId="10" state="visible" r:id="rId10"/>
    <sheet xmlns:r="http://schemas.openxmlformats.org/officeDocument/2006/relationships" name="SOFTWARE DEVELOPMENT COSTS" sheetId="11" state="visible" r:id="rId11"/>
    <sheet xmlns:r="http://schemas.openxmlformats.org/officeDocument/2006/relationships" name="COMMITMENTS AND CONTINGENCIES" sheetId="12" state="visible" r:id="rId12"/>
    <sheet xmlns:r="http://schemas.openxmlformats.org/officeDocument/2006/relationships" name="CONCENTRATION OF CREDIT RISK" sheetId="13" state="visible" r:id="rId13"/>
    <sheet xmlns:r="http://schemas.openxmlformats.org/officeDocument/2006/relationships" name="BUSINESS COMBIN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ON STOCK AND PREFERRED ST_2" sheetId="17" state="visible" r:id="rId17"/>
    <sheet xmlns:r="http://schemas.openxmlformats.org/officeDocument/2006/relationships" name="SOFTWARE DEVELOPMENT COSTS (Tab" sheetId="18" state="visible" r:id="rId18"/>
    <sheet xmlns:r="http://schemas.openxmlformats.org/officeDocument/2006/relationships" name="COMMITMENTS AND CONTINGENCIES (" sheetId="19" state="visible" r:id="rId19"/>
    <sheet xmlns:r="http://schemas.openxmlformats.org/officeDocument/2006/relationships" name="CONCENTRATION OF CREDIT RISK (T" sheetId="20" state="visible" r:id="rId20"/>
    <sheet xmlns:r="http://schemas.openxmlformats.org/officeDocument/2006/relationships" name="BUSINESS COMBINATIONS (Tables)"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COMMON STOCK AND PREFERRED ST_3" sheetId="25" state="visible" r:id="rId25"/>
    <sheet xmlns:r="http://schemas.openxmlformats.org/officeDocument/2006/relationships" name="COMMON STOCK AND PREFERRED ST_4" sheetId="26" state="visible" r:id="rId26"/>
    <sheet xmlns:r="http://schemas.openxmlformats.org/officeDocument/2006/relationships" name="SOFTWARE DEVELOPMENT COSTS (Det"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NCENTRATION OF CREDIT RISK (D" sheetId="31" state="visible" r:id="rId31"/>
    <sheet xmlns:r="http://schemas.openxmlformats.org/officeDocument/2006/relationships" name="BUSINESS COMBINATIONS (Details)" sheetId="32" state="visible" r:id="rId32"/>
    <sheet xmlns:r="http://schemas.openxmlformats.org/officeDocument/2006/relationships" name="BUSINESS COMBINATIONS (Details " sheetId="33" state="visible" r:id="rId33"/>
    <sheet xmlns:r="http://schemas.openxmlformats.org/officeDocument/2006/relationships" name="BUSINESS COMBINATIONS (Detail_2"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20</t>
  </si>
  <si>
    <t>May 08, 2020</t>
  </si>
  <si>
    <t>Document And Entity Information</t>
  </si>
  <si>
    <t>Entity Registrant Name</t>
  </si>
  <si>
    <t>iCoreConnect Inc.</t>
  </si>
  <si>
    <t>Entity Central Index Key</t>
  </si>
  <si>
    <t>0001408057</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DENSED CONSOLIDATED BALANCE SHEETS - USD ($)</t>
  </si>
  <si>
    <t>Dec. 31, 2019</t>
  </si>
  <si>
    <t>ASSETS</t>
  </si>
  <si>
    <t>Cash and cash equivalents</t>
  </si>
  <si>
    <t>Accounts receivable, net of allowance for doubtful accounts</t>
  </si>
  <si>
    <t>Prepaid expenses</t>
  </si>
  <si>
    <t>Total current assets</t>
  </si>
  <si>
    <t>Property and equipment, net</t>
  </si>
  <si>
    <t>Right of use lease asset - operating</t>
  </si>
  <si>
    <t>Software development costs, net</t>
  </si>
  <si>
    <t>Acquired technology, net</t>
  </si>
  <si>
    <t>Customer relationships, net</t>
  </si>
  <si>
    <t>Goodwill</t>
  </si>
  <si>
    <t>Total long-term assets</t>
  </si>
  <si>
    <t>TOTAL ASSETS</t>
  </si>
  <si>
    <t>LIABILITIES AND STOCKHOLDERS' DEFICIT</t>
  </si>
  <si>
    <t>Accounts payable and accrued expenses</t>
  </si>
  <si>
    <t>Operating lease liability, current portion</t>
  </si>
  <si>
    <t>Current maturities of long-term debt</t>
  </si>
  <si>
    <t>Deferred revenue, current portion</t>
  </si>
  <si>
    <t xml:space="preserve"> </t>
  </si>
  <si>
    <t>Total current liabilities</t>
  </si>
  <si>
    <t>Long-term debt, net of current maturities</t>
  </si>
  <si>
    <t>Deferred revenue, net of current portion</t>
  </si>
  <si>
    <t>Total long-term liabilities</t>
  </si>
  <si>
    <t>TOTAL LIABILITIES</t>
  </si>
  <si>
    <t>STOCKHOLDERS' EQUITY</t>
  </si>
  <si>
    <t>Preferred Stock, Undesignated par value $0.001; Authorized 10,000,000 shares; none issued or outstanding</t>
  </si>
  <si>
    <t>Common stock par value $0.001; 600,000,000 shares authorized; Issued and Outstanding: 70,673,594 as of March 31, 2020 and 67,476,089 as of December 31, 2019</t>
  </si>
  <si>
    <t>Additional paid-in-capital</t>
  </si>
  <si>
    <t>Accumulated deficit</t>
  </si>
  <si>
    <t>TOTAL STOCKHOLDERS' EQUITY</t>
  </si>
  <si>
    <t>TOTAL LIABILITIES AND STOCKHOLDERS' EQUITY</t>
  </si>
  <si>
    <t>CONDENSED CONSOLIDATED BALANCE SHEETS (Parenthetical) - $ / shares</t>
  </si>
  <si>
    <t>STOCKHOLDERS' EQUITY (DEFICIT)</t>
  </si>
  <si>
    <t>Preferred stock, shares par value</t>
  </si>
  <si>
    <t>Preferred stock, share authorized</t>
  </si>
  <si>
    <t>Preferred stock, shares issued</t>
  </si>
  <si>
    <t>Preferred stock, shares outstanding</t>
  </si>
  <si>
    <t>Common stock, shares par value</t>
  </si>
  <si>
    <t>Common stock, shares authorized</t>
  </si>
  <si>
    <t>Common stock, share issued</t>
  </si>
  <si>
    <t>Common stock, share outstanding</t>
  </si>
  <si>
    <t>CONDENSED CONSOLIDATED STATEMENTS OF OPERATIONS (UNAUDITED) - USD ($)</t>
  </si>
  <si>
    <t>Mar. 31, 2019</t>
  </si>
  <si>
    <t>CONDENSED CONSOLIDATED STATEMENTS OF OPERATIONS (UNAUDITED)</t>
  </si>
  <si>
    <t>Revenue</t>
  </si>
  <si>
    <t>Cost of sales</t>
  </si>
  <si>
    <t>Gross profit</t>
  </si>
  <si>
    <t>Expenses</t>
  </si>
  <si>
    <t>Selling, general and administrative</t>
  </si>
  <si>
    <t>Depreciation and amortization</t>
  </si>
  <si>
    <t>Total operating expenses</t>
  </si>
  <si>
    <t>Loss from operations</t>
  </si>
  <si>
    <t>Interest expense</t>
  </si>
  <si>
    <t>Net loss</t>
  </si>
  <si>
    <t>Net loss per share available to common stockholders, basic and diluted</t>
  </si>
  <si>
    <t>Weighted average number of shares, basic and diluted</t>
  </si>
  <si>
    <t>CONDENSED CONSOLIDATED STATEMENTS OF CHANGES IN STOCKHOLDERS' EQUITY (DEFICIT) (UNAUDITED) - USD ($)</t>
  </si>
  <si>
    <t>Total</t>
  </si>
  <si>
    <t>Common Stock</t>
  </si>
  <si>
    <t>Additional Paid-In Capital</t>
  </si>
  <si>
    <t>Accumulated Deficit</t>
  </si>
  <si>
    <t>Balance, shares at Dec. 31, 2018</t>
  </si>
  <si>
    <t>Balance, amount at Dec. 31, 2018</t>
  </si>
  <si>
    <t>Cumulative adjustment for the adoption of a new accounting pronouncement</t>
  </si>
  <si>
    <t>Stock issued for cash and conversion of notes payable, shares</t>
  </si>
  <si>
    <t>Stock issued for cash and conversion of notes payable, amount</t>
  </si>
  <si>
    <t>Stock compensation expense, shares</t>
  </si>
  <si>
    <t>Stock compensation expense, amount</t>
  </si>
  <si>
    <t>Stock issued for asset acquisition of TrinIT (Note 8), amount</t>
  </si>
  <si>
    <t>Balance, shares at Mar. 31, 2019</t>
  </si>
  <si>
    <t>Balance, amount at Mar. 31, 2019</t>
  </si>
  <si>
    <t>Balance, shares at Dec. 31, 2019</t>
  </si>
  <si>
    <t>Balance, amount at Dec. 31, 2019</t>
  </si>
  <si>
    <t>Stock issued for cash, shares</t>
  </si>
  <si>
    <t>Stock issued for cash, amount</t>
  </si>
  <si>
    <t>Stock issued for conversion of note payable, shares</t>
  </si>
  <si>
    <t>Stock issued for asset acquisition of TrinIT (Note 8), shares</t>
  </si>
  <si>
    <t>Balance, shares at Mar. 31, 2020</t>
  </si>
  <si>
    <t>Balance, amount at Mar. 31, 2020</t>
  </si>
  <si>
    <t>CONDENSED CONSOLIDATED STATEMENTS OF CASH FLOWS (UNAUDITED) - USD ($)</t>
  </si>
  <si>
    <t>CASH FLOWS FROM OPERATING ACTIVITTIES:</t>
  </si>
  <si>
    <t>Adjustments to reconcile net loss to net cash used in operating activities:</t>
  </si>
  <si>
    <t>Depreciation expense</t>
  </si>
  <si>
    <t>Amortization expense</t>
  </si>
  <si>
    <t>Stock compensation expense</t>
  </si>
  <si>
    <t>Non-cash interest expense</t>
  </si>
  <si>
    <t>Decrease (increase) in:</t>
  </si>
  <si>
    <t>Accounts receivable</t>
  </si>
  <si>
    <t>Right of use asset, net of lease liability</t>
  </si>
  <si>
    <t>Deferred revenue</t>
  </si>
  <si>
    <t>NET CASH USED IN OPERATING ACTIVITIES</t>
  </si>
  <si>
    <t>INVESTING ACTIVITIES</t>
  </si>
  <si>
    <t>Purchase of property &amp; equipment</t>
  </si>
  <si>
    <t>Cash paid for acquisition of TrinIT, net of acquired cash (see Note 8)</t>
  </si>
  <si>
    <t>Cash paid for capitalized software development costs</t>
  </si>
  <si>
    <t>NET CASH USED IN INVESTING ACTIVITIES</t>
  </si>
  <si>
    <t>FINANCING ACTIVITES</t>
  </si>
  <si>
    <t>Net proceeds from debt</t>
  </si>
  <si>
    <t>Payments on debt</t>
  </si>
  <si>
    <t>Proceeds from issuance of common stock</t>
  </si>
  <si>
    <t>NET CASH PROVIDED BY FINANCING ACTIVITIES</t>
  </si>
  <si>
    <t>NET (DECREASE) INCREASE IN CASH</t>
  </si>
  <si>
    <t>CASH AND CASH EQUIVALENTS AT BEGINNING OF THE PERIOD</t>
  </si>
  <si>
    <t>CASH AND CASH EQUIVALENTS AT END OF THE PERIOD</t>
  </si>
  <si>
    <t>SUPPLEMENTAL DISCLOSURE OF CASH FLOW INFORMATION:</t>
  </si>
  <si>
    <t>Cash paid during the period for interest</t>
  </si>
  <si>
    <t>Stock issued for acquisition of TrinIT</t>
  </si>
  <si>
    <t>Stock issued for conversion of convertible notes payable</t>
  </si>
  <si>
    <t>NATURE OF OPERATIONS</t>
  </si>
  <si>
    <t>Note 1 - NATURE OF OPERATIONS</t>
  </si>
  <si>
    <t>iCoreConnect, Inc., (the "Company") a Nevada Corporation, builds secure cloud-based communications systems, focused on healthcare, although the core technology can be adopted to other vertical markets that require a high degree of secure data communication, such as the legal, financial and education fields. iCoreConnect’s iCoreExchange (Health Information Exchange), allows providers and health care professionals to exchange patient specific healthcare information via the internet while maintaining compliance with all Health Insurance Portability and Accountability Act of 1996 (“HIPAA”) regulations and the current Direct protocol. Our solutions allow providers and health care professionals to use the internet in ways previously unavailable to them due to HIPAA restrictions to quickly and cost effectively exchange and share patient medical information. The Company creates communication and practice management software that allows you to share information at the highest level of security and is a national provider of secure communications for high compliance industries. Our software allows organizations and individuals to easily exchange information utilizing 2048-bit encryption in full compliance with current federal laws. The Company currently designs, engineers and sells cloud-based software for the healthcare industry, with potential application in other industries with a need for secure information communication compliance. Due to current HIPAA regulations, providers and health care professionals have been prohibited from electronically exchanging unencrypted personal health information. Until recently, there was no cost-effective platform for transferring this information in a HIPAA compliant environment. We solved this problem. During Q1 2020 iCoreConnect iCoreRx iCoreHuddle iCoreRx iCoreHuddle Software products The Company currently markets nine different customizable secure HIPAA compliant cloud-based software products: iCoreExchange, iCoreCodeGenius, iCoreSecure, iCoreMD, iCoreDental, iCoreMobile, iCoreExam, iCoreHuddle and iCoreRx. IT Services On January 3, 2020, the Company purchased the assets of Computer Plumber, LLC, doing business as TrinIT (“TrinIT”), an IT service company located in the Charlotte, North Carolina area, to complement our technology line up. The trend in IT Services companies for over a decade has been to move away from a “Break/Fix '' model to a “Managed Service Provider (MSP)” model with recurring revenue. TrinIT was an early adopter operating in the MSP market. The MSP approach, by using preventative measures, keeps computers and networks up and running while data is accessible and safeguarded. Installation of critical patches and updates to virus protection are automated. Systems are monitored and backed up in real-time. They are fixed or upgraded before they cause a service disruption. A Unified Threat Management solution is deployed to protect against virus, malware, SPAM, phishing and ransomware attacks. Remote technical support is a click away. All support is delivered at a predictable monthly cost. Going forward, by leveraging managed services with our expertise in cloud computing, our customers can easily scale their business without extensive capital investment or disruption in services. The Company is positioned perfectly to address the growing need for managed services: · Our current and future customers need managed IT services, along with cloud computing, storage and HIPAA compliant backup and encryption. · Managed service providers that can support the migration to cloud computing are in high demand. · The decision makers for our current technology and those for managed services are, in many cases, the same person or group of people. · Our management team has decades of experience operating successful IT companies. · The MSP revenue model matches our SaaS, HaaS, PaaS &amp; IaaS MRR models. In addition to the advantages described regarding the acquisition of TrinIT, we were also looking to strengthen our management team. TrinIT’s founder has become the Vice President of our growing IT services division and will be responsible for the operations and growth of the division. BASIS OF PRESENTATION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fiscal year ended December 31, 2019, which are included in the Company’s Annual Report filed on Form 10-K with the SEC on March 27, 2020. The accompanying condensed balance sheet as of December 31, 2019 has been derived from the audited financial statements at that date, but does not include all information and footnotes required by GAAP for complete financial statements. The results of operations for the three month period ended March 31, 2020 are not necessarily indicative of results that may be expected for any other interim period or for the full fiscal year. Readers of this Quarterly Report are strongly encouraged to review the risk factors relating to the Company which are set forth in the Company’s Form 10-K filed with the SEC.</t>
  </si>
  <si>
    <t>GOING CONCERN</t>
  </si>
  <si>
    <t>Note 2 - GOING CONCERN</t>
  </si>
  <si>
    <t>The accompanying financial statements have been prepared assuming that the Company will continue as a going concern, which contemplates continuity of operations, realization of assets, and liquidation of liabilities in the normal course of business. For the three month period ended March 31, 2020 the Company generated an operating loss of $745,000. In addition, the Company has an accumulated deficit, total stockholders’ equity and net working capital deficit of $75,120,000, $553,000 and $1,836,000, respectively, at March 31, 2020. The Company’s activities were primarily financed through private placements of equity securities.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In August 2019 the Company signed a $78,000 convertible promissory note due twelve months after issuance and received $75,000 net of closing fees. Interest at 10% per annum is not due until maturity. One hundred eighty (180) days following the date of funding and thereafter, the note is convertible into Common Stock. The conversion price of the note is 61% of the Market Price (as defined in the note) for the Common Stock (a discount of 39%). The conversion price is determined on the basis of the average of the three (3) lowest closing bid prices for the Common Stock during the prior fifteen (15) trading day period. There is an ascending prepayment penalty percentage applied should the Company prepay the note during the first one hundred eighty (180) days after which the Company shall have no right of prepayment. The note holder is limited to receive upon conversion no more than 4.99% of the issued and outstanding Common Stock at the time of conversion at any one time. During 1Q 2020 the note holder converted on two separate occasions a total of $20,000 in convertible note principal into 56,255 common shares of the Company at an average conversion price of $0.36 per common share. In December 2019 the Company signed a $45,000 convertible promissory note payable to a second finance company due twelve (12) months after issuance and received $40,000 net of closing fees. Interest at 10% per annum is not due until maturity. One hundred eighty (180) days following the date of funding and thereafter, the note is convertible into Common Stock. The conversion price of the note is 61% of the Market Price (as defined in the note) for the Common Stock (a discount of 39%). The conversion price is determined on the basis of the lowest traded price for the Common Stock during the prior twenty (20) trading day period. There is an ascending prepayment penalty percentage applied should the Company prepay the note during the first one hundred eighty (180) days after which the Company shall have no right of prepayment. The note holder is limited to receive upon conversion no more than 4.99% of the issued and outstanding Common Stock at the time of conversion at any one time. In January 2020 the Company signed a $100,000 convertible promissory note payable to a third finance company due twelve (12) months after issuance and received $88,500 net of closing fees. Interest at 10% per annum is not due until maturity. One hundred eighty (180) days following the date of funding and thereafter, the note is convertible into Common Stock. The conversion price of the note is 61% of the Market Price (as defined in the note) for the Common Stock (a discount of 39%). The conversion price is determined on the basis of the lowest traded price for the Common Stock during the prior twenty (20) trading day period. There is an ascending prepayment penalty percentage applied should the Company prepay the note during the first one hundred eighty (180) days after which the Company shall have no right of prepayment. The note holder is limited to receive upon conversion no more than 4.99% of the issued and outstanding Common Stock at the time of conversion at any one time. On March 11, 2020, the World Health Organization characterized the spread of a novel strain of coronavirus (“COVID-19”) as a global pandemic and continued widespread infection in the United States is a possibility. Actions have been taken by federal, state and local governmental authorities to combat the spread of COVID-19, including issuance of “stay-at-home” directives and similar mandates for many individuals to substantially restrict daily activities and for many businesses to curtail or cease normal operations. These measures, while intended to protect human life, have led to reduced economic activity. The rapid development and fluidity of the situation precludes any prediction as to the ultimate impact COVID-19 will have on the Company’s business, financial condition, results of operation and cash flows, which will depend largely on future developments directly or indirectly relating to the duration and scope of the COVID-19 outbreak in the United States.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 SUMMARY OF SIGNIFICANT ACCOUNTING POLICIES</t>
  </si>
  <si>
    <t>Basis of Accounting 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our financial position, results of operations and cash flows are summarized below. 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Conversely,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7,000 at both March 31, 2020 and December 31, 2019. Property, Equipment and Depreciation Property, equipment, and leasehold improvements are recorded at their historical cost. Depreciation and amortization have been determined using the straight-line method over the estimated useful lives of the assets which are computers and office equipment (3 years) and for office furniture and fixtures (7 years).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Impairment of Long-Lived Assets 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 Goodwill 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ere hypothetically acquired on the impairment test date. If the carrying amount of a reporting unit’s goodwill exceeds the amount of implied goodwill, an impairment loss equal to the excess would be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 Revenue Recognition The Company has five primary sources of revenue: 1. Electronic Health Records (EHR) licenses and rental services 2. Encrypted Secure &amp; HIPPA Compliant email services (“Encrypted Secure email”) 3. ICD Coding Software 4. IT Project ( new from TrinIT acquisition) 5. Managed IT Services ( new from TrinIT acquisition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a client with a contractual right to take possession of the software at any time during the private cloud hosting period and it is feasible for the client to either use the software on its own equipment or to contract with an unrelated third party to host the software. The Company recognizes revenue from a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annual contract terms beginning on the date our solutions are made available to the customer. ICD coding services are provided on a fee basis as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D coding software solution. IT Project revenue, new from the TrinIT acquisition in Q1 2020, relates to the “ad hoc” customer projects involving time and material with the corresponding revenue being recognized after job completion. Managed IT Services, new from the TrinIT acquisition in Q1 2020, offers customers bundled IT services with annual contracts invoiced monthly as services are performed or prepaid annually with any unearned revenue being deferred and amortized ratably over the course of the remaining year.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shares of common stock outstanding for a period, if dilutive. Common stock equivalents that are anti-dilutive were excluded from the computation of diluted earnings per share which consisted of all outstanding common stock options, warrants and shares to be issued under convertible debt instruments. Stock-Based Compensation The Company accounts for the granting of share purchase options using the fair value method whereby all awards are recorded at fair value on the date of the grant. Share based awards granted with a performance condition are measured based on the probable outcome of that performance condition during the requisite service period. Such an award with a performance condition is accrued if it is probable that the performance condition will be achieved. Compensation costs for stock-based payments that do not include performance conditions are recognized on a straight-line basis over the requisite service period. Upon exercise of share purchase options, the consideration paid by the option holder, together with the amount previously recognized in additional capital surplus, is recorded as an increase to share capital. The fair value of restricted stock units issued are determined by the Company based on the estimated fair value of the Company’s common stock. The Company estimates the fair value of each option award on the date of grant using a Black-Scholes option pricing model.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the Simplified Method as allowed by SAB 107.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Recently Issued Accounting Pronouncements The Company does not believe that any issued, but not yet effective accounting standards, if currently adopted, will have a material effect on the Company’s consolidated financial position, results of operations and cash flows.</t>
  </si>
  <si>
    <t>COMMON STOCK AND PREFERRED STOCK</t>
  </si>
  <si>
    <t>Note 4 - COMMON STOCK AND PREFERRED STOCK</t>
  </si>
  <si>
    <t xml:space="preserve">Stock Issuances During the three month period ended March 31, 2020, the Company issued 2,280,000 shares of common stock for cash proceeds totaling $570,000. August 2019 convertible note holders also converted $20,000 of note principal into 56,255 shares. In addition, a total of 131,250 restricted shares of common stock issued in 2019 vested during the three month period ended March 31, 2020. Lastly, the Company issued 730,000 shares of common stock as part of the consideration to acquire the assets of TrinIT (See Note 8). Stock Options During the three month period ended March 31, 2020, no options to purchase shares of common stock granted to employees expired and no options were forfeited or exercised. A summary of option activity for the three month period ended March 31, 2020, is presented below: Options Outstanding Number of Options Weighted Average Exercise Price Weighted Average Remaining Contractual Term in Years Aggregate Intrinsic Value Balance Outstanding - January 1, 2020 1,410,000 $ 0.24 9.2 $ - Granted - $ - Exercised - Forfeited - $ - Balance Outstanding - March 31, 2020 1,410,000 $ 0.24 8.9 $ - Exercisable - March 31, 2020 976,667 $ 0.24 8.9 $ - Nonvested Options Number of Options Weighted Average Grant Date Fair Value Weighted Average Remaining Years to Vest Nonvested - January 1, 2020 433,333 $ 0.13 0.6 Granted - $ - Vested - $ - Forfeited/expired - Nonvested - March 31, 2020 433,333 $ 0.13 0.4 </t>
  </si>
  <si>
    <t>SOFTWARE DEVELOPMENT COSTS</t>
  </si>
  <si>
    <t>Note 5 - SOFTWARE DEVELOPMENT COSTS</t>
  </si>
  <si>
    <t xml:space="preserve">The Company continued to develop its software products with significant features and enhancements during the three month period ended March 31, 2020 and has continued to capitalize development costs during that period. A summary of the capitalization and amortization of the software development costs is as follows: March 31, December 31, 2020 2019 Development costs $ 2,117,000 $ 1,936,000 Acquired technology 1,277,000 1,277,000 Less accumulated amortization (1,887,000 ) (1,697,000 ) $ 1,507,000 $ 1,516,000 </t>
  </si>
  <si>
    <t>COMMITMENTS AND CONTINGENCIES</t>
  </si>
  <si>
    <t>Note 6 - COMMITMENTS AND CONTINGENCIES</t>
  </si>
  <si>
    <t xml:space="preserve">LEASE COMMITMENTS On November 15, 2017 the Company signed a three-year lease agreement for approximately 4,100 square feet of office space located in Winter Garden, Florida in which the Company has its headquarters. The lease provides for a one-year renewal term at the option of the Company. On January 3, 2020, the Company purchased the assets of Computer Plumber, LLC, doing business as TrinIT (“TrinIT”), an IT service company located in the Charlotte, North Carolina area, to complement our technology line up. TrinIT signed a two-year lease for its headquarters starting on November 1, 2018. As of March 31, 2020, undiscounted future lease obligations for the office spaces are as follows: Year Ended Lease Amount December 31, 2020 $ 51,000 December 31, 2021 - $ 51,000 Lease costs for the three months ended March 31, 2020 were $17,000 and cash paid for amounts included in the measurement of lease liabilities for the three months ended March 31, 2020 were $21,000. As of March 31, 2020, the following represents the difference between the remaining undiscounted lease commitments under non-cancelable leases and the lease liabilities: Undiscounted minimum lease commitments $ 51,000 Present value adjustment using incremental borrowing rate (2,000 ) Lease liabilities $ 49,000 </t>
  </si>
  <si>
    <t>CONCENTRATION OF CREDIT RISK</t>
  </si>
  <si>
    <t>Note 7 - CONCENTRATION OF CREDIT RISK</t>
  </si>
  <si>
    <t>The Company has historically provided financial terms to customers in accordance with what management views as industry norms. Financial terms could range from immediate payment for access to the Company’s software products to payment over a period of several months. Management periodically and regularly reviews customer account activity to assess the adequacy of allowances for doubtful accounts, considering such factors as economic conditions and each customer’s payment history and creditworthiness. If the financial conditions of our customers were to deteriorate, or if they were otherwise unable to make payments in accordance with management’s expectations, we might have to increase our allowance for doubtful accounts, modify their financial terms and/or pursue alternative collection methods. Revenue concentrations for the three months ended March 31, 2020 and 2019 and the accounts receivable concentrations as of March 31, 2020 and December 31, 2019, expressed as a percentage of the Company’s revenue and accounts receivable, respectively, are as follows: Net Sales For the Three Months Ended Accounts Receivable at March 31, March 31, March 31, December 31, 2020 2019 2020 2019 Customer A 20 % 38 % 27 % 32 % Customer B 0 % 19 % 0 % 0 % Customer C 0 % 0 % 23 % 29 %</t>
  </si>
  <si>
    <t>BUSINESS COMBINATIONS</t>
  </si>
  <si>
    <t>Note 8 - BUSINESS COMBINATIONS</t>
  </si>
  <si>
    <t xml:space="preserve">On January 3, 2020 the Company acquired substantially all of the assets and business of Computer Plumber, LLC, a North Carolina limited liability company doing business as TrinIT (“Seller”), in exchange for (i) 730,000 shares of Common Stock of Buyer, (ii) $400,000 in cash, and (iii) the assumption of certain specified debts, liabilities and obligations, all upon the terms and conditions set forth in an Asset Purchase Agreement dated as of January 3, 2020 (the “Computer Plumber LLC Asset Purchase Agreement”). Pursuant to the guidance in FASB Accounting Standards Codification (“ASC”) Topic 805, Business Combinations, the Company calculated the estimated fair value of the acquired customer relationships using the discounted cash flow approach. The key assumptions and inputs into the cash flow model used were: (1) an annual customer attrition rate of 8%, (2) a gross margin percentage of 55%, (3) a tax rate of 23.50% and (4) a discount rate of 12%. Certain fair values of the acquired assets and assumed liabilities may be estimated at the acquisition date pending confirmation or completion of the valuation process. Where provisional values are used in accounting for a business combination, they may be adjusted retrospectively in subsequent periods within the measurement period when it reflects new information obtained about facts and circumstances that were in existence at the acquisition date. The measurement period cannot exceed one year from the acquisition date. The following table summarizes the consideration paid and the fair value of the assets acquired and liabilities assumed as of January 3, 2020: Consideration Paid: Cash $ 400,000 Common stock 183,000 $ 583,000 Fair values of identifiable assets acquired and liabilities assumed: Assets acquired: Cash $ 25,000 Other current asset 6,000 Right of Use - Lease 14,000 Fixed Assets 3,000 Customer relationships 450,000 Goodwill 130,000 Total assets acquired 628,000 Liabilities assumed: Due to Seller 10,000 Accrued Liability 15,000 Deferred revenue 6,000 Lease Liability 14,000 Total liabilities assumed 45,000 Net assets acquired $ 583,000 </t>
  </si>
  <si>
    <t>SUBSEQUENT EVENTS</t>
  </si>
  <si>
    <t>Note 9 - SUBSEQUENT EVENTS</t>
  </si>
  <si>
    <t>Since March 31, 2020, the Board approved the issuance of 1,000,000 shares of the Company’s Common Stock to the President and Chief Executive Officer of the Company which were earned and reflected as a 2019 expense. The Board also approved the issuance of an additional 890,000 shares to its Directors, certain officers, and employees which will be reflected as an expense during 2020.</t>
  </si>
  <si>
    <t>SUMMARY OF SIGNIFICANT ACCOUNTING POLICIES (Policies)</t>
  </si>
  <si>
    <t>Basis of Accounting</t>
  </si>
  <si>
    <t>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our financial position, results of operations and cash flows are summarized below.</t>
  </si>
  <si>
    <t>Accounts Receivable and Allowance for Doubtful Accounts</t>
  </si>
  <si>
    <t>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Conversely,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7,000 at both March 31, 2020 and December 31, 2019.</t>
  </si>
  <si>
    <t>Property, Equipment and Depreciation</t>
  </si>
  <si>
    <t>Property, equipment, and leasehold improvements are recorded at their historical cost. Depreciation and amortization have been determined using the straight-line method over the estimated useful lives of the assets which are computers and office equipment (3 years) and for office furniture and fixtures (7 years).</t>
  </si>
  <si>
    <t>Software Development Costs and Acquired Software</t>
  </si>
  <si>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si>
  <si>
    <t>Impairment of Long Lived Assets</t>
  </si>
  <si>
    <t>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si>
  <si>
    <t>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ere hypothetically acquired on the impairment test date. If the carrying amount of a reporting unit’s goodwill exceeds the amount of implied goodwill, an impairment loss equal to the excess would be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t>
  </si>
  <si>
    <t>Revenue Recognition</t>
  </si>
  <si>
    <t>The Company has five primary sources of revenue: 1. Electronic Health Records (EHR) licenses and rental services 2. Encrypted Secure &amp; HIPPA Compliant email services (“Encrypted Secure email”) 3. ICD Coding Software 4. IT Project ( new from TrinIT acquisition) 5. Managed IT Services ( new from TrinIT acquisition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a client with a contractual right to take possession of the software at any time during the private cloud hosting period and it is feasible for the client to either use the software on its own equipment or to contract with an unrelated third party to host the software. The Company recognizes revenue from a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annual contract terms beginning on the date our solutions are made available to the customer. ICD coding services are provided on a fee basis as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D coding software solution. IT Project revenue, new from the TrinIT acquisition in Q1 2020, relates to the “ad hoc” customer projects involving time and material with the corresponding revenue being recognized after job completion. Managed IT Services, new from the TrinIT acquisition in Q1 2020, offers customers bundled IT services with annual contracts invoiced monthly as services are performed or prepaid annually with any unearned revenue being deferred and amortized ratably over the course of the remaining year.</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t>
  </si>
  <si>
    <t>Net Loss Per Share</t>
  </si>
  <si>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shares of common stock outstanding for a period, if dilutive. Common stock equivalents that are anti-dilutive were excluded from the computation of diluted earnings per share which consisted of all outstanding common stock options, warrants and shares to be issued under convertible debt instruments.</t>
  </si>
  <si>
    <t>Stock-Based Compensation</t>
  </si>
  <si>
    <t>The Company accounts for the granting of share purchase options using the fair value method whereby all awards are recorded at fair value on the date of the grant. Share based awards granted with a performance condition are measured based on the probable outcome of that performance condition during the requisite service period. Such an award with a performance condition is accrued if it is probable that the performance condition will be achieved. Compensation costs for stock-based payments that do not include performance conditions are recognized on a straight-line basis over the requisite service period. Upon exercise of share purchase options, the consideration paid by the option holder, together with the amount previously recognized in additional capital surplus, is recorded as an increase to share capital. The fair value of restricted stock units issued are determined by the Company based on the estimated fair value of the Company’s common stock. The Company estimates the fair value of each option award on the date of grant using a Black-Scholes option pricing model.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the Simplified Method as allowed by SAB 107.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t>
  </si>
  <si>
    <t>Recently Issued Accounting Pronouncements</t>
  </si>
  <si>
    <t>The Company does not believe that any issued, but not yet effective accounting standards, if currently adopted, will have a material effect on the Company’s consolidated financial position, results of operations and cash flows.</t>
  </si>
  <si>
    <t>COMMON STOCK AND PREFERRED STOCK (Tables)</t>
  </si>
  <si>
    <t>Summary of stock option activity</t>
  </si>
  <si>
    <t xml:space="preserve"> Options Outstanding Number of Options Weighted Average Exercise Price Weighted Average Remaining Contractual Term in Years Aggregate Intrinsic Value Balance Outstanding - January 1, 2020 1,410,000 $ 0.24 9.2 $ - Granted - $ - Exercised - Forfeited - $ - Balance Outstanding - March 31, 2020 1,410,000 $ 0.24 8.9 $ - Exercisable - March 31, 2020 976,667 $ 0.24 8.9 $ - Nonvested Options Number of Options Weighted Average Grant Date Fair Value Weighted Average Remaining Years to Vest Nonvested - January 1, 2020 433,333 $ 0.13 0.6 Granted - $ - Vested - $ - Forfeited/expired - Nonvested - March 31, 2020 433,333 $ 0.13 0.4</t>
  </si>
  <si>
    <t>SOFTWARE DEVELOPMENT COSTS (Tables)</t>
  </si>
  <si>
    <t>Summary of capitalization and amortization of software development costs</t>
  </si>
  <si>
    <t xml:space="preserve"> March 31, December 31, 2020 2019 Development costs $ 2,117,000 $ 1,936,000 Acquired technology 1,277,000 1,277,000 Less accumulated amortization (1,887,000 ) (1,697,000 ) $ 1,507,000 $ 1,516,000</t>
  </si>
  <si>
    <t>COMMITMENTS AND CONTINGENCIES (Tables)</t>
  </si>
  <si>
    <t>Schedule of undiscounted fututre lease obligation</t>
  </si>
  <si>
    <t xml:space="preserve"> Year Ended Lease Amount December 31, 2020 $ 51,000 December 31, 2021 - $ 51,000</t>
  </si>
  <si>
    <t>Schedule of undiscounted lease commitments</t>
  </si>
  <si>
    <t xml:space="preserve"> Undiscounted minimum lease commitments $ 51,000 Present value adjustment using incremental borrowing rate (2,000 ) Lease liabilities $ 49,000</t>
  </si>
  <si>
    <t>CONCENTRATION OF CREDIT RISK (Tables)</t>
  </si>
  <si>
    <t>Schedules of concentration of risk by customers</t>
  </si>
  <si>
    <t xml:space="preserve"> Net Sales For the Three Months Ended Accounts Receivable at March 31, March 31, March 31, December 31, 2020 2019 2020 2019 Customer A 20 % 38 % 27 % 32 % Customer B 0 % 19 % 0 % 0 % Customer C 0 % 0 % 23 % 29 %</t>
  </si>
  <si>
    <t>BUSINESS COMBINATIONS (Tables)</t>
  </si>
  <si>
    <t>Schedule of consideration paid and the fair value of acquired assets and liabilities</t>
  </si>
  <si>
    <t xml:space="preserve"> Consideration Paid: Cash $ 400,000 Common stock 183,000 $ 583,000 Fair values of identifiable assets acquired and liabilities assumed: Assets acquired: Cash $ 25,000 Other current asset 6,000 Right of Use - Lease 14,000 Fixed Assets 3,000 Customer relationships 450,000 Goodwill 130,000 Total assets acquired 628,000 Liabilities assumed: Due to Seller 10,000 Accrued Liability 15,000 Deferred revenue 6,000 Lease Liability 14,000 Total liabilities assumed 45,000 Net assets acquired $ 583,000</t>
  </si>
  <si>
    <t>NATURE OF OPERATIONS (Details Narrative)</t>
  </si>
  <si>
    <t>State of incorporation</t>
  </si>
  <si>
    <t>Nevada</t>
  </si>
  <si>
    <t>GOING CONCERN (Details Narrative) - USD ($)</t>
  </si>
  <si>
    <t>Dec. 31, 2018</t>
  </si>
  <si>
    <t>Total stockholders' equity</t>
  </si>
  <si>
    <t>Working capital deficit</t>
  </si>
  <si>
    <t>January 2020 [Member]</t>
  </si>
  <si>
    <t>Convertible promissory note</t>
  </si>
  <si>
    <t>Proceeds from convertible promissory note</t>
  </si>
  <si>
    <t>Debt instrument interest rate</t>
  </si>
  <si>
    <t>10.00%</t>
  </si>
  <si>
    <t>Debt conversion price description</t>
  </si>
  <si>
    <t xml:space="preserve">The conversion price of the note is 61% of the Market Price (as defined in the note) for the Common Stock (a discount of 39%). </t>
  </si>
  <si>
    <t>Debt conversion limitation description</t>
  </si>
  <si>
    <t>note holder is limited to receive upon conversion no more than 4.99% of the issued and outstanding Common Stock at the time of conversion at any one time.</t>
  </si>
  <si>
    <t>December 2019 [Member]</t>
  </si>
  <si>
    <t>August 2019 [Member]</t>
  </si>
  <si>
    <t>Debt instrument converted amount</t>
  </si>
  <si>
    <t>Debt instrument conversion shares issued</t>
  </si>
  <si>
    <t>Debt instrument conversion price</t>
  </si>
  <si>
    <t>SUMMARY OF SIGNIFICANT ACCOUNTING POLICIES (Details Narrative) - USD ($)</t>
  </si>
  <si>
    <t>Allowance for doubtful accounts</t>
  </si>
  <si>
    <t>Furniture and Fixtures [Member]</t>
  </si>
  <si>
    <t>Estimated useful life</t>
  </si>
  <si>
    <t>7 years</t>
  </si>
  <si>
    <t>Computers and office equipment [Member]</t>
  </si>
  <si>
    <t>3 years</t>
  </si>
  <si>
    <t>COMMON STOCK AND PREFERRED STOCK (Details)</t>
  </si>
  <si>
    <t>Mar. 31, 2020USD ($)$ / sharesshares</t>
  </si>
  <si>
    <t>Options Outstanding</t>
  </si>
  <si>
    <t>Number of Options/Warrants Outstanding, Beginning</t>
  </si>
  <si>
    <t>Number of Options Outstanding, Granted</t>
  </si>
  <si>
    <t>Number of Options Outstanding, Exercised</t>
  </si>
  <si>
    <t>Number of Options Outstanding, Forfeited/expired</t>
  </si>
  <si>
    <t>Number of Options/Warrants Outstanding, Ending</t>
  </si>
  <si>
    <t>Number of Options Outstanding, Exercisable Ending</t>
  </si>
  <si>
    <t>Weighted Average Exercise Price, Beginning | $ / shares</t>
  </si>
  <si>
    <t>Weighted Average Exercise Price, Granted | $ / shares</t>
  </si>
  <si>
    <t>Weighted Average Exercise Price, Exercised | $ / shares</t>
  </si>
  <si>
    <t>Weighted Average Exercise Price, Forfeited/expired | $ / shares</t>
  </si>
  <si>
    <t>Weighted Average Exercise Price, Ending | $ / shares</t>
  </si>
  <si>
    <t>Weighted Average Remaining Contractual Term in Years, Beginning</t>
  </si>
  <si>
    <t>9 years 2 months 12 days</t>
  </si>
  <si>
    <t>Weighted Average Remaining Contractual Term in Years, Granted</t>
  </si>
  <si>
    <t>Weighted Average Remaining Contractual Term in Years, Ending</t>
  </si>
  <si>
    <t>8 years 10 months 24 days</t>
  </si>
  <si>
    <t>Weighted Average Remaining Contractual Term in Years, Exercisable Ending</t>
  </si>
  <si>
    <t>Aggregate Intrinsic Value, Beginning | $</t>
  </si>
  <si>
    <t>Aggregate Intrinsic Value, Ending | $</t>
  </si>
  <si>
    <t>Nonvested Options</t>
  </si>
  <si>
    <t>Number of Options Nonvested, Beginning</t>
  </si>
  <si>
    <t>Number of Options Nonvested, Granted</t>
  </si>
  <si>
    <t>Number of Options Nonvested, Vested</t>
  </si>
  <si>
    <t>Number of Options Nonvested, Forfeited/expired</t>
  </si>
  <si>
    <t>Number of Options Nonvested, Ending</t>
  </si>
  <si>
    <t>Weighted Average grant date Fair Value Nonvested, Beginning | $ / shares</t>
  </si>
  <si>
    <t>Weighted Average grant date Fair Value Granted | $ / shares</t>
  </si>
  <si>
    <t>Weighted Average grant date Fair Value Vested | $ / shares</t>
  </si>
  <si>
    <t>Weighted Average grant date Fair Value Forfeited/expired | $ / shares</t>
  </si>
  <si>
    <t>Weighted Average grant date Fair Value Nonvested, Ending | $ / shares</t>
  </si>
  <si>
    <t>Weighted Average Remaining Years to vest Nonvested, Begining</t>
  </si>
  <si>
    <t>7 months 6 days</t>
  </si>
  <si>
    <t>Weighted Average Remaining Years to vest Nonvested, Ending</t>
  </si>
  <si>
    <t>4 months 24 days</t>
  </si>
  <si>
    <t>COMMON STOCK AND PREFERRED STOCK (Details Narrative) - USD ($)</t>
  </si>
  <si>
    <t>1 Months Ended</t>
  </si>
  <si>
    <t>Jan. 03, 2020</t>
  </si>
  <si>
    <t>Common stock shares issued during the period</t>
  </si>
  <si>
    <t>Restricted shares vested</t>
  </si>
  <si>
    <t>TrinIT [Member]</t>
  </si>
  <si>
    <t>Business acquisition, consideration transferred, shares issued</t>
  </si>
  <si>
    <t>SOFTWARE DEVELOPMENT COSTS (Details) - USD ($)</t>
  </si>
  <si>
    <t>Acquired technology</t>
  </si>
  <si>
    <t>Software Development [Member]</t>
  </si>
  <si>
    <t>Development costs</t>
  </si>
  <si>
    <t>Less Accumulated amortization</t>
  </si>
  <si>
    <t>COMMITMENTS AND CONTINGENCIES (Details) - Lease [Member]</t>
  </si>
  <si>
    <t>Mar. 31, 2020USD ($)</t>
  </si>
  <si>
    <t>December 31, 2020</t>
  </si>
  <si>
    <t>December 31, 2021</t>
  </si>
  <si>
    <t>COMMITMENTS AND CONTINGENCIES (Details 1) - Lease [Member]</t>
  </si>
  <si>
    <t>Undiscounted minimum lease commitments</t>
  </si>
  <si>
    <t>Present value adjustment using incremental borrowing rate</t>
  </si>
  <si>
    <t>Lease liabilities</t>
  </si>
  <si>
    <t>COMMITMENTS AND CONTINGENCIES (Details Narrative) - Lease [Member]</t>
  </si>
  <si>
    <t>Nov. 15, 2017ft²</t>
  </si>
  <si>
    <t>Operating lease, term</t>
  </si>
  <si>
    <t>2 years</t>
  </si>
  <si>
    <t>Operating lease, area | ft²</t>
  </si>
  <si>
    <t>Operating lease, renewal term</t>
  </si>
  <si>
    <t>1 year</t>
  </si>
  <si>
    <t>Operating lease liabilities, lease costs</t>
  </si>
  <si>
    <t>Cash paid for amounts included in the measurement of lease liabilities</t>
  </si>
  <si>
    <t>CONCENTRATION OF CREDIT RISK (Details)</t>
  </si>
  <si>
    <t>12 Months Ended</t>
  </si>
  <si>
    <t>Sales Revenue, Net [Member] | Customer B member [Member]</t>
  </si>
  <si>
    <t>Concentration Risk, Percentage</t>
  </si>
  <si>
    <t>0.00%</t>
  </si>
  <si>
    <t>19.00%</t>
  </si>
  <si>
    <t>Sales Revenue, Net [Member] | Customer A member [Member]</t>
  </si>
  <si>
    <t>20.00%</t>
  </si>
  <si>
    <t>38.00%</t>
  </si>
  <si>
    <t>Sales Revenue, Net [Member] | Customer C member [Member]</t>
  </si>
  <si>
    <t>Accounts Receivable [Member] | Customer B member [Member]</t>
  </si>
  <si>
    <t>Accounts Receivable [Member] | Customer A member [Member]</t>
  </si>
  <si>
    <t>27.00%</t>
  </si>
  <si>
    <t>32.00%</t>
  </si>
  <si>
    <t>Accounts Receivable [Member] | Customer C member [Member]</t>
  </si>
  <si>
    <t>23.00%</t>
  </si>
  <si>
    <t>29.00%</t>
  </si>
  <si>
    <t>BUSINESS COMBINATIONS (Details) - TrinIT [Member]</t>
  </si>
  <si>
    <t>Cash</t>
  </si>
  <si>
    <t>Common stock</t>
  </si>
  <si>
    <t>Net asset acquired</t>
  </si>
  <si>
    <t>BUSINESS COMBINATIONS (Details 1) - TrinIT [Member]</t>
  </si>
  <si>
    <t>Assets acquired</t>
  </si>
  <si>
    <t>Other current asset</t>
  </si>
  <si>
    <t>Right of Use - Lease</t>
  </si>
  <si>
    <t>Fixed Assets</t>
  </si>
  <si>
    <t>Customer relationships</t>
  </si>
  <si>
    <t>Total assets acquired</t>
  </si>
  <si>
    <t>Liabilities assumed:</t>
  </si>
  <si>
    <t>Due to Seller</t>
  </si>
  <si>
    <t>Accrued Liability</t>
  </si>
  <si>
    <t>Lease Liability</t>
  </si>
  <si>
    <t>Total liabilities assumed</t>
  </si>
  <si>
    <t>BUSINESS COMBINATIONS (Details Narrative) - TrinIT [Member] - USD ($)</t>
  </si>
  <si>
    <t>Annual customer attrition rate</t>
  </si>
  <si>
    <t>8.00%</t>
  </si>
  <si>
    <t>Gross margin percentage</t>
  </si>
  <si>
    <t>55.00%</t>
  </si>
  <si>
    <t>Tax rate</t>
  </si>
  <si>
    <t>23.50%</t>
  </si>
  <si>
    <t>Discount rate</t>
  </si>
  <si>
    <t>SUBSEQUENT EVENTS (Details Narrative) - Subsequent Event [Member]</t>
  </si>
  <si>
    <t>Mar. 31, 2020shares</t>
  </si>
  <si>
    <t>Directors, Officers, And Employees [Member]</t>
  </si>
  <si>
    <t>Common stock shares reserved for future issuance</t>
  </si>
  <si>
    <t>President and Chief Executive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72576928</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4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43</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000</v>
      </c>
      <c r="C3" s="6" t="n">
        <v>445000</v>
      </c>
    </row>
    <row r="4" spans="1:3">
      <c r="A4" s="4" t="s">
        <v>35</v>
      </c>
      <c r="B4" s="5" t="n">
        <v>126000</v>
      </c>
      <c r="C4" s="5" t="n">
        <v>101000</v>
      </c>
    </row>
    <row r="5" spans="1:3">
      <c r="A5" s="4" t="s">
        <v>36</v>
      </c>
      <c r="B5" s="5" t="n">
        <v>23000</v>
      </c>
      <c r="C5" s="5" t="n">
        <v>8000</v>
      </c>
    </row>
    <row r="6" spans="1:3">
      <c r="A6" s="4" t="s">
        <v>37</v>
      </c>
      <c r="B6" s="5" t="n">
        <v>210000</v>
      </c>
      <c r="C6" s="5" t="n">
        <v>554000</v>
      </c>
    </row>
    <row r="7" spans="1:3">
      <c r="A7" s="4" t="s">
        <v>38</v>
      </c>
      <c r="B7" s="5" t="n">
        <v>5000</v>
      </c>
      <c r="C7" s="5" t="n">
        <v>6000</v>
      </c>
    </row>
    <row r="8" spans="1:3">
      <c r="A8" s="4" t="s">
        <v>39</v>
      </c>
      <c r="B8" s="5" t="n">
        <v>48000</v>
      </c>
      <c r="C8" s="5" t="n">
        <v>53000</v>
      </c>
    </row>
    <row r="9" spans="1:3">
      <c r="A9" s="4" t="s">
        <v>40</v>
      </c>
      <c r="B9" s="5" t="n">
        <v>713000</v>
      </c>
      <c r="C9" s="5" t="n">
        <v>625000</v>
      </c>
    </row>
    <row r="10" spans="1:3">
      <c r="A10" s="4" t="s">
        <v>41</v>
      </c>
      <c r="B10" s="5" t="n">
        <v>794000</v>
      </c>
      <c r="C10" s="5" t="n">
        <v>891000</v>
      </c>
    </row>
    <row r="11" spans="1:3">
      <c r="A11" s="4" t="s">
        <v>42</v>
      </c>
      <c r="B11" s="5" t="n">
        <v>454000</v>
      </c>
      <c r="C11" s="5" t="n">
        <v>32000</v>
      </c>
    </row>
    <row r="12" spans="1:3">
      <c r="A12" s="4" t="s">
        <v>43</v>
      </c>
      <c r="B12" s="5" t="n">
        <v>491000</v>
      </c>
      <c r="C12" s="5" t="n">
        <v>361000</v>
      </c>
    </row>
    <row r="13" spans="1:3">
      <c r="A13" s="4" t="s">
        <v>44</v>
      </c>
      <c r="B13" s="5" t="n">
        <v>2505000</v>
      </c>
      <c r="C13" s="5" t="n">
        <v>1968000</v>
      </c>
    </row>
    <row r="14" spans="1:3">
      <c r="A14" s="4" t="s">
        <v>45</v>
      </c>
      <c r="B14" s="5" t="n">
        <v>2715000</v>
      </c>
      <c r="C14" s="5" t="n">
        <v>2522000</v>
      </c>
    </row>
    <row r="15" spans="1:3">
      <c r="A15" s="3" t="s">
        <v>46</v>
      </c>
    </row>
    <row r="16" spans="1:3">
      <c r="A16" s="4" t="s">
        <v>47</v>
      </c>
      <c r="B16" s="5" t="n">
        <v>1082000</v>
      </c>
      <c r="C16" s="5" t="n">
        <v>1001000</v>
      </c>
    </row>
    <row r="17" spans="1:3">
      <c r="A17" s="4" t="s">
        <v>48</v>
      </c>
      <c r="B17" s="5" t="n">
        <v>49000</v>
      </c>
      <c r="C17" s="5" t="n">
        <v>55000</v>
      </c>
    </row>
    <row r="18" spans="1:3">
      <c r="A18" s="4" t="s">
        <v>49</v>
      </c>
      <c r="B18" s="5" t="n">
        <v>908000</v>
      </c>
      <c r="C18" s="5" t="n">
        <v>880000</v>
      </c>
    </row>
    <row r="19" spans="1:3">
      <c r="A19" s="4" t="s">
        <v>50</v>
      </c>
      <c r="B19" s="5" t="n">
        <v>7000</v>
      </c>
      <c r="C19" s="4" t="s">
        <v>51</v>
      </c>
    </row>
    <row r="20" spans="1:3">
      <c r="A20" s="4" t="s">
        <v>52</v>
      </c>
      <c r="B20" s="5" t="n">
        <v>2046000</v>
      </c>
      <c r="C20" s="5" t="n">
        <v>1936000</v>
      </c>
    </row>
    <row r="21" spans="1:3">
      <c r="A21" s="4" t="s">
        <v>53</v>
      </c>
      <c r="B21" s="5" t="n">
        <v>13000</v>
      </c>
      <c r="C21" s="5" t="n">
        <v>13000</v>
      </c>
    </row>
    <row r="22" spans="1:3">
      <c r="A22" s="4" t="s">
        <v>54</v>
      </c>
      <c r="B22" s="5" t="n">
        <v>103000</v>
      </c>
      <c r="C22" s="5" t="n">
        <v>108000</v>
      </c>
    </row>
    <row r="23" spans="1:3">
      <c r="A23" s="4" t="s">
        <v>55</v>
      </c>
      <c r="B23" s="5" t="n">
        <v>116000</v>
      </c>
      <c r="C23" s="5" t="n">
        <v>121000</v>
      </c>
    </row>
    <row r="24" spans="1:3">
      <c r="A24" s="4" t="s">
        <v>56</v>
      </c>
      <c r="B24" s="5" t="n">
        <v>2162000</v>
      </c>
      <c r="C24" s="5" t="n">
        <v>2057000</v>
      </c>
    </row>
    <row r="25" spans="1:3">
      <c r="A25" s="3" t="s">
        <v>57</v>
      </c>
    </row>
    <row r="26" spans="1:3">
      <c r="A26" s="4" t="s">
        <v>58</v>
      </c>
      <c r="B26" s="4" t="s">
        <v>51</v>
      </c>
      <c r="C26" s="4" t="s">
        <v>51</v>
      </c>
    </row>
    <row r="27" spans="1:3">
      <c r="A27" s="4" t="s">
        <v>59</v>
      </c>
      <c r="B27" s="5" t="n">
        <v>71000</v>
      </c>
      <c r="C27" s="5" t="n">
        <v>67000</v>
      </c>
    </row>
    <row r="28" spans="1:3">
      <c r="A28" s="4" t="s">
        <v>60</v>
      </c>
      <c r="B28" s="5" t="n">
        <v>75602000</v>
      </c>
      <c r="C28" s="5" t="n">
        <v>74738000</v>
      </c>
    </row>
    <row r="29" spans="1:3">
      <c r="A29" s="4" t="s">
        <v>61</v>
      </c>
      <c r="B29" s="5" t="n">
        <v>-75120000</v>
      </c>
      <c r="C29" s="5" t="n">
        <v>-74340000</v>
      </c>
    </row>
    <row r="30" spans="1:3">
      <c r="A30" s="4" t="s">
        <v>62</v>
      </c>
      <c r="B30" s="5" t="n">
        <v>553000</v>
      </c>
      <c r="C30" s="5" t="n">
        <v>465000</v>
      </c>
    </row>
    <row r="31" spans="1:3">
      <c r="A31" s="4" t="s">
        <v>63</v>
      </c>
      <c r="B31" s="6" t="n">
        <v>2715000</v>
      </c>
      <c r="C31" s="6" t="n">
        <v>25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207</v>
      </c>
      <c r="B1" s="2" t="s">
        <v>1</v>
      </c>
    </row>
    <row r="2" spans="1:2">
      <c r="B2" s="2" t="s">
        <v>2</v>
      </c>
    </row>
    <row r="3" spans="1:2">
      <c r="A3" s="3" t="s">
        <v>14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14"/>
  </cols>
  <sheetData>
    <row r="1" spans="1:5">
      <c r="A1" s="1" t="s">
        <v>210</v>
      </c>
      <c r="B1" s="2" t="s">
        <v>1</v>
      </c>
    </row>
    <row r="2" spans="1:5">
      <c r="B2" s="2" t="s">
        <v>2</v>
      </c>
      <c r="C2" s="2" t="s">
        <v>75</v>
      </c>
      <c r="D2" s="2" t="s">
        <v>32</v>
      </c>
      <c r="E2" s="2" t="s">
        <v>211</v>
      </c>
    </row>
    <row r="3" spans="1:5">
      <c r="A3" s="4" t="s">
        <v>84</v>
      </c>
      <c r="B3" s="6" t="n">
        <v>-745000</v>
      </c>
      <c r="C3" s="6" t="n">
        <v>-712000</v>
      </c>
    </row>
    <row r="4" spans="1:5">
      <c r="A4" s="4" t="s">
        <v>61</v>
      </c>
      <c r="B4" s="5" t="n">
        <v>75120000</v>
      </c>
      <c r="D4" s="6" t="n">
        <v>74340000</v>
      </c>
    </row>
    <row r="5" spans="1:5">
      <c r="A5" s="4" t="s">
        <v>212</v>
      </c>
      <c r="B5" s="5" t="n">
        <v>553000</v>
      </c>
      <c r="C5" s="6" t="n">
        <v>-849000</v>
      </c>
      <c r="D5" s="6" t="n">
        <v>465000</v>
      </c>
      <c r="E5" s="6" t="n">
        <v>-958000</v>
      </c>
    </row>
    <row r="6" spans="1:5">
      <c r="A6" s="4" t="s">
        <v>213</v>
      </c>
      <c r="B6" s="5" t="n">
        <v>-1836000</v>
      </c>
    </row>
    <row r="7" spans="1:5">
      <c r="A7" s="4" t="s">
        <v>214</v>
      </c>
    </row>
    <row r="8" spans="1:5">
      <c r="A8" s="4" t="s">
        <v>215</v>
      </c>
      <c r="B8" s="5" t="n">
        <v>100000</v>
      </c>
    </row>
    <row r="9" spans="1:5">
      <c r="A9" s="4" t="s">
        <v>216</v>
      </c>
      <c r="B9" s="6" t="n">
        <v>88500</v>
      </c>
    </row>
    <row r="10" spans="1:5">
      <c r="A10" s="4" t="s">
        <v>217</v>
      </c>
      <c r="B10" s="4" t="s">
        <v>218</v>
      </c>
    </row>
    <row r="11" spans="1:5">
      <c r="A11" s="4" t="s">
        <v>219</v>
      </c>
      <c r="B11" s="4" t="s">
        <v>220</v>
      </c>
    </row>
    <row r="12" spans="1:5">
      <c r="A12" s="4" t="s">
        <v>221</v>
      </c>
      <c r="B12" s="4" t="s">
        <v>222</v>
      </c>
    </row>
    <row r="13" spans="1:5">
      <c r="A13" s="4" t="s">
        <v>223</v>
      </c>
    </row>
    <row r="14" spans="1:5">
      <c r="A14" s="4" t="s">
        <v>215</v>
      </c>
      <c r="B14" s="6" t="n">
        <v>45000</v>
      </c>
    </row>
    <row r="15" spans="1:5">
      <c r="A15" s="4" t="s">
        <v>216</v>
      </c>
      <c r="B15" s="6" t="n">
        <v>40000</v>
      </c>
    </row>
    <row r="16" spans="1:5">
      <c r="A16" s="4" t="s">
        <v>217</v>
      </c>
      <c r="B16" s="4" t="s">
        <v>218</v>
      </c>
    </row>
    <row r="17" spans="1:5">
      <c r="A17" s="4" t="s">
        <v>219</v>
      </c>
      <c r="B17" s="4" t="s">
        <v>220</v>
      </c>
    </row>
    <row r="18" spans="1:5">
      <c r="A18" s="4" t="s">
        <v>221</v>
      </c>
      <c r="B18" s="4" t="s">
        <v>222</v>
      </c>
    </row>
    <row r="19" spans="1:5">
      <c r="A19" s="4" t="s">
        <v>224</v>
      </c>
    </row>
    <row r="20" spans="1:5">
      <c r="A20" s="4" t="s">
        <v>215</v>
      </c>
      <c r="B20" s="6" t="n">
        <v>78000</v>
      </c>
    </row>
    <row r="21" spans="1:5">
      <c r="A21" s="4" t="s">
        <v>216</v>
      </c>
      <c r="B21" s="6" t="n">
        <v>75000</v>
      </c>
    </row>
    <row r="22" spans="1:5">
      <c r="A22" s="4" t="s">
        <v>217</v>
      </c>
      <c r="B22" s="4" t="s">
        <v>218</v>
      </c>
    </row>
    <row r="23" spans="1:5">
      <c r="A23" s="4" t="s">
        <v>219</v>
      </c>
      <c r="B23" s="4" t="s">
        <v>220</v>
      </c>
    </row>
    <row r="24" spans="1:5">
      <c r="A24" s="4" t="s">
        <v>221</v>
      </c>
      <c r="B24" s="4" t="s">
        <v>222</v>
      </c>
    </row>
    <row r="25" spans="1:5">
      <c r="A25" s="4" t="s">
        <v>225</v>
      </c>
      <c r="B25" s="6" t="n">
        <v>20000</v>
      </c>
    </row>
    <row r="26" spans="1:5">
      <c r="A26" s="4" t="s">
        <v>226</v>
      </c>
      <c r="B26" s="5" t="n">
        <v>56255</v>
      </c>
    </row>
    <row r="27" spans="1:5">
      <c r="A27" s="4" t="s">
        <v>227</v>
      </c>
      <c r="B27" s="8" t="n">
        <v>0.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8</v>
      </c>
      <c r="B1" s="2" t="s">
        <v>1</v>
      </c>
    </row>
    <row r="2" spans="1:3">
      <c r="B2" s="2" t="s">
        <v>2</v>
      </c>
      <c r="C2" s="2" t="s">
        <v>75</v>
      </c>
    </row>
    <row r="3" spans="1:3">
      <c r="A3" s="4" t="s">
        <v>229</v>
      </c>
      <c r="B3" s="6" t="n">
        <v>17000</v>
      </c>
      <c r="C3" s="6" t="n">
        <v>17000</v>
      </c>
    </row>
    <row r="4" spans="1:3">
      <c r="A4" s="4" t="s">
        <v>230</v>
      </c>
    </row>
    <row r="5" spans="1:3">
      <c r="A5" s="4" t="s">
        <v>231</v>
      </c>
      <c r="B5" s="4" t="s">
        <v>232</v>
      </c>
    </row>
    <row r="6" spans="1:3">
      <c r="A6" s="4" t="s">
        <v>233</v>
      </c>
    </row>
    <row r="7" spans="1:3">
      <c r="A7" s="4" t="s">
        <v>231</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37"/>
  </cols>
  <sheetData>
    <row r="1" spans="1:2">
      <c r="A1" s="1" t="s">
        <v>235</v>
      </c>
      <c r="B1" s="2" t="s">
        <v>1</v>
      </c>
    </row>
    <row r="2" spans="1:2">
      <c r="B2" s="2" t="s">
        <v>236</v>
      </c>
    </row>
    <row r="3" spans="1:2">
      <c r="A3" s="3" t="s">
        <v>237</v>
      </c>
    </row>
    <row r="4" spans="1:2">
      <c r="A4" s="4" t="s">
        <v>238</v>
      </c>
      <c r="B4" s="5" t="n">
        <v>1410000</v>
      </c>
    </row>
    <row r="5" spans="1:2">
      <c r="A5" s="4" t="s">
        <v>239</v>
      </c>
      <c r="B5" s="4" t="s">
        <v>51</v>
      </c>
    </row>
    <row r="6" spans="1:2">
      <c r="A6" s="4" t="s">
        <v>240</v>
      </c>
      <c r="B6" s="4" t="s">
        <v>51</v>
      </c>
    </row>
    <row r="7" spans="1:2">
      <c r="A7" s="4" t="s">
        <v>241</v>
      </c>
      <c r="B7" s="4" t="s">
        <v>51</v>
      </c>
    </row>
    <row r="8" spans="1:2">
      <c r="A8" s="4" t="s">
        <v>242</v>
      </c>
      <c r="B8" s="5" t="n">
        <v>1410000</v>
      </c>
    </row>
    <row r="9" spans="1:2">
      <c r="A9" s="4" t="s">
        <v>243</v>
      </c>
      <c r="B9" s="5" t="n">
        <v>976667</v>
      </c>
    </row>
    <row r="10" spans="1:2">
      <c r="A10" s="4" t="s">
        <v>244</v>
      </c>
      <c r="B10" s="8" t="n">
        <v>0.24</v>
      </c>
    </row>
    <row r="11" spans="1:2">
      <c r="A11" s="4" t="s">
        <v>245</v>
      </c>
      <c r="B11" s="4" t="s">
        <v>51</v>
      </c>
    </row>
    <row r="12" spans="1:2">
      <c r="A12" s="4" t="s">
        <v>246</v>
      </c>
      <c r="B12" s="4" t="s">
        <v>51</v>
      </c>
    </row>
    <row r="13" spans="1:2">
      <c r="A13" s="4" t="s">
        <v>247</v>
      </c>
      <c r="B13" s="9" t="n">
        <v>0.24</v>
      </c>
    </row>
    <row r="14" spans="1:2">
      <c r="A14" s="4" t="s">
        <v>248</v>
      </c>
      <c r="B14" s="8" t="n">
        <v>0.24</v>
      </c>
    </row>
    <row r="15" spans="1:2">
      <c r="A15" s="4" t="s">
        <v>249</v>
      </c>
      <c r="B15" s="4" t="s">
        <v>250</v>
      </c>
    </row>
    <row r="16" spans="1:2">
      <c r="A16" s="4" t="s">
        <v>251</v>
      </c>
      <c r="B16" s="4" t="s">
        <v>51</v>
      </c>
    </row>
    <row r="17" spans="1:2">
      <c r="A17" s="4" t="s">
        <v>252</v>
      </c>
      <c r="B17" s="4" t="s">
        <v>253</v>
      </c>
    </row>
    <row r="18" spans="1:2">
      <c r="A18" s="4" t="s">
        <v>254</v>
      </c>
      <c r="B18" s="4" t="s">
        <v>253</v>
      </c>
    </row>
    <row r="19" spans="1:2">
      <c r="A19" s="4" t="s">
        <v>255</v>
      </c>
      <c r="B19" s="4" t="s">
        <v>51</v>
      </c>
    </row>
    <row r="20" spans="1:2">
      <c r="A20" s="4" t="s">
        <v>256</v>
      </c>
      <c r="B20" s="4" t="s">
        <v>51</v>
      </c>
    </row>
    <row r="21" spans="1:2">
      <c r="A21" s="3" t="s">
        <v>257</v>
      </c>
    </row>
    <row r="22" spans="1:2">
      <c r="A22" s="4" t="s">
        <v>258</v>
      </c>
      <c r="B22" s="5" t="n">
        <v>433333</v>
      </c>
    </row>
    <row r="23" spans="1:2">
      <c r="A23" s="4" t="s">
        <v>259</v>
      </c>
      <c r="B23" s="4" t="s">
        <v>51</v>
      </c>
    </row>
    <row r="24" spans="1:2">
      <c r="A24" s="4" t="s">
        <v>260</v>
      </c>
      <c r="B24" s="4" t="s">
        <v>51</v>
      </c>
    </row>
    <row r="25" spans="1:2">
      <c r="A25" s="4" t="s">
        <v>261</v>
      </c>
      <c r="B25" s="4" t="s">
        <v>51</v>
      </c>
    </row>
    <row r="26" spans="1:2">
      <c r="A26" s="4" t="s">
        <v>262</v>
      </c>
      <c r="B26" s="5" t="n">
        <v>433333</v>
      </c>
    </row>
    <row r="27" spans="1:2">
      <c r="A27" s="4" t="s">
        <v>263</v>
      </c>
      <c r="B27" s="8" t="n">
        <v>0.13</v>
      </c>
    </row>
    <row r="28" spans="1:2">
      <c r="A28" s="4" t="s">
        <v>264</v>
      </c>
      <c r="B28" s="4" t="s">
        <v>51</v>
      </c>
    </row>
    <row r="29" spans="1:2">
      <c r="A29" s="4" t="s">
        <v>265</v>
      </c>
      <c r="B29" s="4" t="s">
        <v>51</v>
      </c>
    </row>
    <row r="30" spans="1:2">
      <c r="A30" s="4" t="s">
        <v>266</v>
      </c>
      <c r="B30" s="4" t="s">
        <v>51</v>
      </c>
    </row>
    <row r="31" spans="1:2">
      <c r="A31" s="4" t="s">
        <v>267</v>
      </c>
      <c r="B31" s="8" t="n">
        <v>0.13</v>
      </c>
    </row>
    <row r="32" spans="1:2">
      <c r="A32" s="4" t="s">
        <v>268</v>
      </c>
      <c r="B32" s="4" t="s">
        <v>269</v>
      </c>
    </row>
    <row r="33" spans="1:2">
      <c r="A33" s="4" t="s">
        <v>270</v>
      </c>
      <c r="B33"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272</v>
      </c>
      <c r="B1" s="2" t="s">
        <v>273</v>
      </c>
      <c r="C1" s="2" t="s">
        <v>1</v>
      </c>
    </row>
    <row r="2" spans="1:4">
      <c r="B2" s="2" t="s">
        <v>274</v>
      </c>
      <c r="C2" s="2" t="s">
        <v>2</v>
      </c>
      <c r="D2" s="2" t="s">
        <v>75</v>
      </c>
    </row>
    <row r="3" spans="1:4">
      <c r="A3" s="4" t="s">
        <v>275</v>
      </c>
      <c r="C3" s="5" t="n">
        <v>2280000</v>
      </c>
    </row>
    <row r="4" spans="1:4">
      <c r="A4" s="4" t="s">
        <v>132</v>
      </c>
      <c r="C4" s="6" t="n">
        <v>570000</v>
      </c>
      <c r="D4" s="6" t="n">
        <v>655000</v>
      </c>
    </row>
    <row r="5" spans="1:4">
      <c r="A5" s="4" t="s">
        <v>276</v>
      </c>
      <c r="C5" s="5" t="n">
        <v>131250</v>
      </c>
    </row>
    <row r="6" spans="1:4">
      <c r="A6" s="4" t="s">
        <v>224</v>
      </c>
    </row>
    <row r="7" spans="1:4">
      <c r="A7" s="4" t="s">
        <v>225</v>
      </c>
      <c r="C7" s="6" t="n">
        <v>20000</v>
      </c>
    </row>
    <row r="8" spans="1:4">
      <c r="A8" s="4" t="s">
        <v>226</v>
      </c>
      <c r="C8" s="5" t="n">
        <v>56255</v>
      </c>
    </row>
    <row r="9" spans="1:4">
      <c r="A9" s="4" t="s">
        <v>277</v>
      </c>
    </row>
    <row r="10" spans="1:4">
      <c r="A10" s="4" t="s">
        <v>278</v>
      </c>
      <c r="B10" s="5" t="n">
        <v>73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9</v>
      </c>
      <c r="B1" s="2" t="s">
        <v>2</v>
      </c>
      <c r="C1" s="2" t="s">
        <v>32</v>
      </c>
    </row>
    <row r="2" spans="1:3">
      <c r="A2" s="4" t="s">
        <v>280</v>
      </c>
      <c r="B2" s="6" t="n">
        <v>794000</v>
      </c>
      <c r="C2" s="6" t="n">
        <v>891000</v>
      </c>
    </row>
    <row r="3" spans="1:3">
      <c r="A3" s="4" t="s">
        <v>40</v>
      </c>
      <c r="B3" s="5" t="n">
        <v>713000</v>
      </c>
      <c r="C3" s="5" t="n">
        <v>625000</v>
      </c>
    </row>
    <row r="4" spans="1:3">
      <c r="A4" s="4" t="s">
        <v>281</v>
      </c>
    </row>
    <row r="5" spans="1:3">
      <c r="A5" s="4" t="s">
        <v>282</v>
      </c>
      <c r="B5" s="5" t="n">
        <v>2117000</v>
      </c>
      <c r="C5" s="5" t="n">
        <v>1936000</v>
      </c>
    </row>
    <row r="6" spans="1:3">
      <c r="A6" s="4" t="s">
        <v>280</v>
      </c>
      <c r="B6" s="5" t="n">
        <v>1277000</v>
      </c>
      <c r="C6" s="5" t="n">
        <v>1277000</v>
      </c>
    </row>
    <row r="7" spans="1:3">
      <c r="A7" s="4" t="s">
        <v>283</v>
      </c>
      <c r="B7" s="5" t="n">
        <v>1887000</v>
      </c>
      <c r="C7" s="5" t="n">
        <v>1697000</v>
      </c>
    </row>
    <row r="8" spans="1:3">
      <c r="A8" s="4" t="s">
        <v>40</v>
      </c>
      <c r="B8" s="6" t="n">
        <v>1507000</v>
      </c>
      <c r="C8" s="6" t="n">
        <v>151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84</v>
      </c>
      <c r="B1" s="2" t="s">
        <v>285</v>
      </c>
    </row>
    <row r="2" spans="1:2">
      <c r="A2" s="4" t="s">
        <v>286</v>
      </c>
      <c r="B2" s="6" t="n">
        <v>51000</v>
      </c>
    </row>
    <row r="3" spans="1:2">
      <c r="A3" s="4" t="s">
        <v>287</v>
      </c>
      <c r="B3" s="4" t="s">
        <v>51</v>
      </c>
    </row>
    <row r="4" spans="1:2">
      <c r="A4" s="4" t="s">
        <v>90</v>
      </c>
      <c r="B4" s="6" t="n">
        <v>5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88</v>
      </c>
      <c r="B1" s="2" t="s">
        <v>285</v>
      </c>
    </row>
    <row r="2" spans="1:2">
      <c r="A2" s="4" t="s">
        <v>289</v>
      </c>
      <c r="B2" s="6" t="n">
        <v>51000</v>
      </c>
    </row>
    <row r="3" spans="1:2">
      <c r="A3" s="4" t="s">
        <v>290</v>
      </c>
      <c r="B3" s="5" t="n">
        <v>-2000</v>
      </c>
    </row>
    <row r="4" spans="1:2">
      <c r="A4" s="4" t="s">
        <v>291</v>
      </c>
      <c r="B4" s="6" t="n">
        <v>4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10000000</v>
      </c>
      <c r="C4" s="5" t="n">
        <v>10000000</v>
      </c>
    </row>
    <row r="5" spans="1:3">
      <c r="A5" s="4" t="s">
        <v>68</v>
      </c>
      <c r="B5" s="4" t="s">
        <v>51</v>
      </c>
      <c r="C5" s="4" t="s">
        <v>51</v>
      </c>
    </row>
    <row r="6" spans="1:3">
      <c r="A6" s="4" t="s">
        <v>69</v>
      </c>
      <c r="B6" s="4" t="s">
        <v>51</v>
      </c>
      <c r="C6" s="4" t="s">
        <v>51</v>
      </c>
    </row>
    <row r="7" spans="1:3">
      <c r="A7" s="4" t="s">
        <v>70</v>
      </c>
      <c r="B7" s="7" t="n">
        <v>0.001</v>
      </c>
      <c r="C7" s="7" t="n">
        <v>0.001</v>
      </c>
    </row>
    <row r="8" spans="1:3">
      <c r="A8" s="4" t="s">
        <v>71</v>
      </c>
      <c r="B8" s="5" t="n">
        <v>600000000</v>
      </c>
      <c r="C8" s="5" t="n">
        <v>600000000</v>
      </c>
    </row>
    <row r="9" spans="1:3">
      <c r="A9" s="4" t="s">
        <v>72</v>
      </c>
      <c r="B9" s="5" t="n">
        <v>70673594</v>
      </c>
      <c r="C9" s="5" t="n">
        <v>67476089</v>
      </c>
    </row>
    <row r="10" spans="1:3">
      <c r="A10" s="4" t="s">
        <v>73</v>
      </c>
      <c r="B10" s="5" t="n">
        <v>70673594</v>
      </c>
      <c r="C10" s="5" t="n">
        <v>67476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7"/>
    <col customWidth="1" max="3" min="3" width="21"/>
    <col customWidth="1" max="4" min="4" width="14"/>
  </cols>
  <sheetData>
    <row r="1" spans="1:4">
      <c r="A1" s="1" t="s">
        <v>292</v>
      </c>
      <c r="B1" s="2" t="s">
        <v>273</v>
      </c>
      <c r="C1" s="2" t="s">
        <v>1</v>
      </c>
    </row>
    <row r="2" spans="1:4">
      <c r="B2" s="2" t="s">
        <v>293</v>
      </c>
      <c r="C2" s="2" t="s">
        <v>285</v>
      </c>
      <c r="D2" s="2" t="s">
        <v>274</v>
      </c>
    </row>
    <row r="3" spans="1:4">
      <c r="A3" s="4" t="s">
        <v>294</v>
      </c>
      <c r="D3" s="4" t="s">
        <v>295</v>
      </c>
    </row>
    <row r="4" spans="1:4">
      <c r="A4" s="4" t="s">
        <v>296</v>
      </c>
      <c r="B4" s="5" t="n">
        <v>4100</v>
      </c>
    </row>
    <row r="5" spans="1:4">
      <c r="A5" s="4" t="s">
        <v>297</v>
      </c>
      <c r="B5" s="4" t="s">
        <v>298</v>
      </c>
    </row>
    <row r="6" spans="1:4">
      <c r="A6" s="4" t="s">
        <v>299</v>
      </c>
      <c r="C6" s="6" t="n">
        <v>17000</v>
      </c>
    </row>
    <row r="7" spans="1:4">
      <c r="A7" s="4" t="s">
        <v>300</v>
      </c>
      <c r="C7" s="6" t="n">
        <v>2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01</v>
      </c>
      <c r="B1" s="2" t="s">
        <v>1</v>
      </c>
      <c r="D1" s="2" t="s">
        <v>302</v>
      </c>
    </row>
    <row r="2" spans="1:4">
      <c r="B2" s="2" t="s">
        <v>2</v>
      </c>
      <c r="C2" s="2" t="s">
        <v>75</v>
      </c>
      <c r="D2" s="2" t="s">
        <v>32</v>
      </c>
    </row>
    <row r="3" spans="1:4">
      <c r="A3" s="4" t="s">
        <v>303</v>
      </c>
    </row>
    <row r="4" spans="1:4">
      <c r="A4" s="4" t="s">
        <v>304</v>
      </c>
      <c r="B4" s="4" t="s">
        <v>305</v>
      </c>
      <c r="C4" s="4" t="s">
        <v>306</v>
      </c>
    </row>
    <row r="5" spans="1:4">
      <c r="A5" s="4" t="s">
        <v>307</v>
      </c>
    </row>
    <row r="6" spans="1:4">
      <c r="A6" s="4" t="s">
        <v>304</v>
      </c>
      <c r="B6" s="4" t="s">
        <v>308</v>
      </c>
      <c r="C6" s="4" t="s">
        <v>309</v>
      </c>
    </row>
    <row r="7" spans="1:4">
      <c r="A7" s="4" t="s">
        <v>310</v>
      </c>
    </row>
    <row r="8" spans="1:4">
      <c r="A8" s="4" t="s">
        <v>304</v>
      </c>
      <c r="B8" s="4" t="s">
        <v>305</v>
      </c>
      <c r="C8" s="4" t="s">
        <v>305</v>
      </c>
    </row>
    <row r="9" spans="1:4">
      <c r="A9" s="4" t="s">
        <v>311</v>
      </c>
    </row>
    <row r="10" spans="1:4">
      <c r="A10" s="4" t="s">
        <v>304</v>
      </c>
      <c r="B10" s="4" t="s">
        <v>305</v>
      </c>
      <c r="D10" s="4" t="s">
        <v>305</v>
      </c>
    </row>
    <row r="11" spans="1:4">
      <c r="A11" s="4" t="s">
        <v>312</v>
      </c>
    </row>
    <row r="12" spans="1:4">
      <c r="A12" s="4" t="s">
        <v>304</v>
      </c>
      <c r="B12" s="4" t="s">
        <v>313</v>
      </c>
      <c r="D12" s="4" t="s">
        <v>314</v>
      </c>
    </row>
    <row r="13" spans="1:4">
      <c r="A13" s="4" t="s">
        <v>315</v>
      </c>
    </row>
    <row r="14" spans="1:4">
      <c r="A14" s="4" t="s">
        <v>304</v>
      </c>
      <c r="B14" s="4" t="s">
        <v>316</v>
      </c>
      <c r="D14" s="4" t="s">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18</v>
      </c>
      <c r="B1" s="2" t="s">
        <v>285</v>
      </c>
    </row>
    <row r="2" spans="1:2">
      <c r="A2" s="4" t="s">
        <v>319</v>
      </c>
      <c r="B2" s="6" t="n">
        <v>400000</v>
      </c>
    </row>
    <row r="3" spans="1:2">
      <c r="A3" s="4" t="s">
        <v>320</v>
      </c>
      <c r="B3" s="5" t="n">
        <v>183000</v>
      </c>
    </row>
    <row r="4" spans="1:2">
      <c r="A4" s="4" t="s">
        <v>321</v>
      </c>
      <c r="B4" s="6" t="n">
        <v>58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322</v>
      </c>
      <c r="B1" s="2" t="s">
        <v>285</v>
      </c>
    </row>
    <row r="2" spans="1:2">
      <c r="A2" s="3" t="s">
        <v>323</v>
      </c>
    </row>
    <row r="3" spans="1:2">
      <c r="A3" s="4" t="s">
        <v>319</v>
      </c>
      <c r="B3" s="6" t="n">
        <v>25000</v>
      </c>
    </row>
    <row r="4" spans="1:2">
      <c r="A4" s="4" t="s">
        <v>324</v>
      </c>
      <c r="B4" s="5" t="n">
        <v>6000</v>
      </c>
    </row>
    <row r="5" spans="1:2">
      <c r="A5" s="4" t="s">
        <v>325</v>
      </c>
      <c r="B5" s="5" t="n">
        <v>14000</v>
      </c>
    </row>
    <row r="6" spans="1:2">
      <c r="A6" s="4" t="s">
        <v>326</v>
      </c>
      <c r="B6" s="5" t="n">
        <v>3000</v>
      </c>
    </row>
    <row r="7" spans="1:2">
      <c r="A7" s="4" t="s">
        <v>327</v>
      </c>
      <c r="B7" s="5" t="n">
        <v>450000</v>
      </c>
    </row>
    <row r="8" spans="1:2">
      <c r="A8" s="4" t="s">
        <v>43</v>
      </c>
      <c r="B8" s="5" t="n">
        <v>130000</v>
      </c>
    </row>
    <row r="9" spans="1:2">
      <c r="A9" s="4" t="s">
        <v>328</v>
      </c>
      <c r="B9" s="5" t="n">
        <v>628000</v>
      </c>
    </row>
    <row r="10" spans="1:2">
      <c r="A10" s="3" t="s">
        <v>329</v>
      </c>
    </row>
    <row r="11" spans="1:2">
      <c r="A11" s="4" t="s">
        <v>330</v>
      </c>
      <c r="B11" s="5" t="n">
        <v>10000</v>
      </c>
    </row>
    <row r="12" spans="1:2">
      <c r="A12" s="4" t="s">
        <v>331</v>
      </c>
      <c r="B12" s="5" t="n">
        <v>15000</v>
      </c>
    </row>
    <row r="13" spans="1:2">
      <c r="A13" s="4" t="s">
        <v>122</v>
      </c>
      <c r="B13" s="5" t="n">
        <v>6000</v>
      </c>
    </row>
    <row r="14" spans="1:2">
      <c r="A14" s="4" t="s">
        <v>332</v>
      </c>
      <c r="B14" s="5" t="n">
        <v>14000</v>
      </c>
    </row>
    <row r="15" spans="1:2">
      <c r="A15" s="4" t="s">
        <v>333</v>
      </c>
      <c r="B15" s="5" t="n">
        <v>45000</v>
      </c>
    </row>
    <row r="16" spans="1:2">
      <c r="A16" s="4" t="s">
        <v>321</v>
      </c>
      <c r="B16" s="6" t="n">
        <v>58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4</v>
      </c>
      <c r="B1" s="2" t="s">
        <v>273</v>
      </c>
    </row>
    <row r="2" spans="1:3">
      <c r="B2" s="2" t="s">
        <v>274</v>
      </c>
      <c r="C2" s="2" t="s">
        <v>2</v>
      </c>
    </row>
    <row r="3" spans="1:3">
      <c r="A3" s="4" t="s">
        <v>278</v>
      </c>
      <c r="B3" s="5" t="n">
        <v>730000</v>
      </c>
    </row>
    <row r="4" spans="1:3">
      <c r="A4" s="4" t="s">
        <v>319</v>
      </c>
      <c r="C4" s="6" t="n">
        <v>400000</v>
      </c>
    </row>
    <row r="5" spans="1:3">
      <c r="A5" s="4" t="s">
        <v>335</v>
      </c>
      <c r="B5" s="4" t="s">
        <v>336</v>
      </c>
    </row>
    <row r="6" spans="1:3">
      <c r="A6" s="4" t="s">
        <v>337</v>
      </c>
      <c r="B6" s="4" t="s">
        <v>338</v>
      </c>
    </row>
    <row r="7" spans="1:3">
      <c r="A7" s="4" t="s">
        <v>339</v>
      </c>
      <c r="B7" s="4" t="s">
        <v>340</v>
      </c>
    </row>
    <row r="8" spans="1:3">
      <c r="A8" s="4" t="s">
        <v>341</v>
      </c>
      <c r="B8" s="6"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0"/>
  </cols>
  <sheetData>
    <row r="1" spans="1:2">
      <c r="A1" s="1" t="s">
        <v>342</v>
      </c>
      <c r="B1" s="2" t="s">
        <v>343</v>
      </c>
    </row>
    <row r="2" spans="1:2">
      <c r="A2" s="4" t="s">
        <v>344</v>
      </c>
    </row>
    <row r="3" spans="1:2">
      <c r="A3" s="4" t="s">
        <v>345</v>
      </c>
      <c r="B3" s="5" t="n">
        <v>8900000</v>
      </c>
    </row>
    <row r="4" spans="1:2">
      <c r="A4" s="4" t="s">
        <v>346</v>
      </c>
    </row>
    <row r="5" spans="1:2">
      <c r="A5" s="4" t="s">
        <v>345</v>
      </c>
      <c r="B5"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06000</v>
      </c>
      <c r="C4" s="6" t="n">
        <v>280000</v>
      </c>
    </row>
    <row r="5" spans="1:3">
      <c r="A5" s="4" t="s">
        <v>78</v>
      </c>
      <c r="B5" s="5" t="n">
        <v>219000</v>
      </c>
      <c r="C5" s="5" t="n">
        <v>88000</v>
      </c>
    </row>
    <row r="6" spans="1:3">
      <c r="A6" s="4" t="s">
        <v>79</v>
      </c>
      <c r="B6" s="5" t="n">
        <v>287000</v>
      </c>
      <c r="C6" s="5" t="n">
        <v>192000</v>
      </c>
    </row>
    <row r="7" spans="1:3">
      <c r="A7" s="3" t="s">
        <v>80</v>
      </c>
    </row>
    <row r="8" spans="1:3">
      <c r="A8" s="4" t="s">
        <v>81</v>
      </c>
      <c r="B8" s="5" t="n">
        <v>809000</v>
      </c>
      <c r="C8" s="5" t="n">
        <v>797000</v>
      </c>
    </row>
    <row r="9" spans="1:3">
      <c r="A9" s="4" t="s">
        <v>82</v>
      </c>
      <c r="B9" s="5" t="n">
        <v>223000</v>
      </c>
      <c r="C9" s="5" t="n">
        <v>107000</v>
      </c>
    </row>
    <row r="10" spans="1:3">
      <c r="A10" s="4" t="s">
        <v>83</v>
      </c>
      <c r="B10" s="5" t="n">
        <v>1032000</v>
      </c>
      <c r="C10" s="5" t="n">
        <v>904000</v>
      </c>
    </row>
    <row r="11" spans="1:3">
      <c r="A11" s="4" t="s">
        <v>84</v>
      </c>
      <c r="B11" s="5" t="n">
        <v>-745000</v>
      </c>
      <c r="C11" s="5" t="n">
        <v>-712000</v>
      </c>
    </row>
    <row r="12" spans="1:3">
      <c r="A12" s="4" t="s">
        <v>85</v>
      </c>
      <c r="B12" s="5" t="n">
        <v>-35000</v>
      </c>
      <c r="C12" s="5" t="n">
        <v>-49000</v>
      </c>
    </row>
    <row r="13" spans="1:3">
      <c r="A13" s="4" t="s">
        <v>86</v>
      </c>
      <c r="B13" s="6" t="n">
        <v>-780000</v>
      </c>
      <c r="C13" s="6" t="n">
        <v>-761000</v>
      </c>
    </row>
    <row r="14" spans="1:3">
      <c r="A14" s="4" t="s">
        <v>87</v>
      </c>
      <c r="B14" s="8" t="n">
        <v>-0.01</v>
      </c>
      <c r="C14" s="8" t="n">
        <v>-0.01</v>
      </c>
    </row>
    <row r="15" spans="1:3">
      <c r="A15" s="4" t="s">
        <v>88</v>
      </c>
      <c r="B15" s="5" t="n">
        <v>69844262</v>
      </c>
      <c r="C15" s="5" t="n">
        <v>522108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89</v>
      </c>
      <c r="B1" s="2" t="s">
        <v>90</v>
      </c>
      <c r="C1" s="2" t="s">
        <v>91</v>
      </c>
      <c r="D1" s="2" t="s">
        <v>92</v>
      </c>
      <c r="E1" s="2" t="s">
        <v>93</v>
      </c>
    </row>
    <row r="2" spans="1:5">
      <c r="A2" s="4" t="s">
        <v>94</v>
      </c>
      <c r="C2" s="5" t="n">
        <v>50864131</v>
      </c>
    </row>
    <row r="3" spans="1:5">
      <c r="A3" s="4" t="s">
        <v>95</v>
      </c>
      <c r="B3" s="6" t="n">
        <v>-958000</v>
      </c>
      <c r="C3" s="6" t="n">
        <v>51000</v>
      </c>
      <c r="D3" s="6" t="n">
        <v>70335000</v>
      </c>
      <c r="E3" s="6" t="n">
        <v>-71344000</v>
      </c>
    </row>
    <row r="4" spans="1:5">
      <c r="A4" s="4" t="s">
        <v>96</v>
      </c>
      <c r="B4" s="5" t="n">
        <v>-13000</v>
      </c>
      <c r="C4" s="4" t="s">
        <v>51</v>
      </c>
      <c r="D4" s="4" t="s">
        <v>51</v>
      </c>
      <c r="E4" s="5" t="n">
        <v>-13000</v>
      </c>
    </row>
    <row r="5" spans="1:5">
      <c r="A5" s="4" t="s">
        <v>97</v>
      </c>
      <c r="C5" s="5" t="n">
        <v>2395607</v>
      </c>
    </row>
    <row r="6" spans="1:5">
      <c r="A6" s="4" t="s">
        <v>98</v>
      </c>
      <c r="B6" s="5" t="n">
        <v>675000</v>
      </c>
      <c r="C6" s="6" t="n">
        <v>2000</v>
      </c>
      <c r="D6" s="5" t="n">
        <v>673000</v>
      </c>
      <c r="E6" s="4" t="s">
        <v>51</v>
      </c>
    </row>
    <row r="7" spans="1:5">
      <c r="A7" s="4" t="s">
        <v>99</v>
      </c>
      <c r="C7" s="5" t="n">
        <v>212500</v>
      </c>
    </row>
    <row r="8" spans="1:5">
      <c r="A8" s="4" t="s">
        <v>100</v>
      </c>
      <c r="B8" s="5" t="n">
        <v>208000</v>
      </c>
      <c r="C8" s="4" t="s">
        <v>51</v>
      </c>
      <c r="D8" s="5" t="n">
        <v>208000</v>
      </c>
      <c r="E8" s="4" t="s">
        <v>51</v>
      </c>
    </row>
    <row r="9" spans="1:5">
      <c r="A9" s="4" t="s">
        <v>86</v>
      </c>
      <c r="B9" s="5" t="n">
        <v>-761000</v>
      </c>
      <c r="C9" s="4" t="s">
        <v>51</v>
      </c>
      <c r="D9" s="4" t="s">
        <v>51</v>
      </c>
      <c r="E9" s="5" t="n">
        <v>-761000</v>
      </c>
    </row>
    <row r="10" spans="1:5">
      <c r="A10" s="4" t="s">
        <v>101</v>
      </c>
      <c r="B10" s="4" t="s">
        <v>51</v>
      </c>
    </row>
    <row r="11" spans="1:5">
      <c r="A11" s="4" t="s">
        <v>102</v>
      </c>
      <c r="C11" s="5" t="n">
        <v>53472238</v>
      </c>
    </row>
    <row r="12" spans="1:5">
      <c r="A12" s="4" t="s">
        <v>103</v>
      </c>
      <c r="B12" s="5" t="n">
        <v>-849000</v>
      </c>
      <c r="C12" s="6" t="n">
        <v>53000</v>
      </c>
      <c r="D12" s="5" t="n">
        <v>71216000</v>
      </c>
      <c r="E12" s="5" t="n">
        <v>-72118000</v>
      </c>
    </row>
    <row r="13" spans="1:5">
      <c r="A13" s="4" t="s">
        <v>104</v>
      </c>
      <c r="C13" s="5" t="n">
        <v>67476089</v>
      </c>
    </row>
    <row r="14" spans="1:5">
      <c r="A14" s="4" t="s">
        <v>105</v>
      </c>
      <c r="B14" s="5" t="n">
        <v>465000</v>
      </c>
      <c r="C14" s="6" t="n">
        <v>67000</v>
      </c>
      <c r="D14" s="5" t="n">
        <v>74738000</v>
      </c>
      <c r="E14" s="5" t="n">
        <v>-74340000</v>
      </c>
    </row>
    <row r="15" spans="1:5">
      <c r="A15" s="4" t="s">
        <v>98</v>
      </c>
      <c r="B15" s="5" t="n">
        <v>20000</v>
      </c>
      <c r="C15" s="4" t="s">
        <v>51</v>
      </c>
      <c r="D15" s="5" t="n">
        <v>20000</v>
      </c>
      <c r="E15" s="4" t="s">
        <v>51</v>
      </c>
    </row>
    <row r="16" spans="1:5">
      <c r="A16" s="4" t="s">
        <v>99</v>
      </c>
      <c r="C16" s="5" t="n">
        <v>131250</v>
      </c>
    </row>
    <row r="17" spans="1:5">
      <c r="A17" s="4" t="s">
        <v>100</v>
      </c>
      <c r="B17" s="5" t="n">
        <v>95000</v>
      </c>
      <c r="C17" s="4" t="s">
        <v>51</v>
      </c>
      <c r="D17" s="5" t="n">
        <v>95000</v>
      </c>
      <c r="E17" s="4" t="s">
        <v>51</v>
      </c>
    </row>
    <row r="18" spans="1:5">
      <c r="A18" s="4" t="s">
        <v>86</v>
      </c>
      <c r="B18" s="6" t="n">
        <v>-780000</v>
      </c>
      <c r="C18" s="4" t="s">
        <v>51</v>
      </c>
      <c r="D18" s="4" t="s">
        <v>51</v>
      </c>
      <c r="E18" s="5" t="n">
        <v>-780000</v>
      </c>
    </row>
    <row r="19" spans="1:5">
      <c r="A19" s="4" t="s">
        <v>106</v>
      </c>
      <c r="B19" s="5" t="n">
        <v>2280000</v>
      </c>
      <c r="C19" s="5" t="n">
        <v>2280000</v>
      </c>
    </row>
    <row r="20" spans="1:5">
      <c r="A20" s="4" t="s">
        <v>107</v>
      </c>
      <c r="B20" s="6" t="n">
        <v>570000</v>
      </c>
      <c r="C20" s="6" t="n">
        <v>3000</v>
      </c>
      <c r="D20" s="5" t="n">
        <v>567000</v>
      </c>
      <c r="E20" s="4" t="s">
        <v>51</v>
      </c>
    </row>
    <row r="21" spans="1:5">
      <c r="A21" s="4" t="s">
        <v>108</v>
      </c>
      <c r="B21" s="4" t="s">
        <v>51</v>
      </c>
      <c r="C21" s="6" t="n">
        <v>56255</v>
      </c>
      <c r="D21" s="4" t="s">
        <v>51</v>
      </c>
      <c r="E21" s="4" t="s">
        <v>51</v>
      </c>
    </row>
    <row r="22" spans="1:5">
      <c r="A22" s="4" t="s">
        <v>109</v>
      </c>
      <c r="C22" s="5" t="n">
        <v>730000</v>
      </c>
    </row>
    <row r="23" spans="1:5">
      <c r="A23" s="4" t="s">
        <v>101</v>
      </c>
      <c r="B23" s="5" t="n">
        <v>183000</v>
      </c>
      <c r="C23" s="6" t="n">
        <v>1000</v>
      </c>
      <c r="D23" s="5" t="n">
        <v>182000</v>
      </c>
      <c r="E23" s="4" t="s">
        <v>51</v>
      </c>
    </row>
    <row r="24" spans="1:5">
      <c r="A24" s="4" t="s">
        <v>110</v>
      </c>
      <c r="C24" s="5" t="n">
        <v>70673594</v>
      </c>
    </row>
    <row r="25" spans="1:5">
      <c r="A25" s="4" t="s">
        <v>111</v>
      </c>
      <c r="B25" s="6" t="n">
        <v>553000</v>
      </c>
      <c r="C25" s="6" t="n">
        <v>71000</v>
      </c>
      <c r="D25" s="6" t="n">
        <v>75602000</v>
      </c>
      <c r="E25" s="6" t="n">
        <v>-751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5</v>
      </c>
    </row>
    <row r="3" spans="1:3">
      <c r="A3" s="3" t="s">
        <v>113</v>
      </c>
    </row>
    <row r="4" spans="1:3">
      <c r="A4" s="4" t="s">
        <v>86</v>
      </c>
      <c r="B4" s="6" t="n">
        <v>-780000</v>
      </c>
      <c r="C4" s="6" t="n">
        <v>-761000</v>
      </c>
    </row>
    <row r="5" spans="1:3">
      <c r="A5" s="3" t="s">
        <v>114</v>
      </c>
    </row>
    <row r="6" spans="1:3">
      <c r="A6" s="4" t="s">
        <v>115</v>
      </c>
      <c r="B6" s="5" t="n">
        <v>4000</v>
      </c>
      <c r="C6" s="5" t="n">
        <v>1000</v>
      </c>
    </row>
    <row r="7" spans="1:3">
      <c r="A7" s="4" t="s">
        <v>116</v>
      </c>
      <c r="B7" s="5" t="n">
        <v>219000</v>
      </c>
      <c r="C7" s="5" t="n">
        <v>106000</v>
      </c>
    </row>
    <row r="8" spans="1:3">
      <c r="A8" s="4" t="s">
        <v>117</v>
      </c>
      <c r="B8" s="5" t="n">
        <v>95000</v>
      </c>
      <c r="C8" s="5" t="n">
        <v>208000</v>
      </c>
    </row>
    <row r="9" spans="1:3">
      <c r="A9" s="4" t="s">
        <v>118</v>
      </c>
      <c r="B9" s="5" t="n">
        <v>12000</v>
      </c>
      <c r="C9" s="4" t="s">
        <v>51</v>
      </c>
    </row>
    <row r="10" spans="1:3">
      <c r="A10" s="3" t="s">
        <v>119</v>
      </c>
    </row>
    <row r="11" spans="1:3">
      <c r="A11" s="4" t="s">
        <v>120</v>
      </c>
      <c r="B11" s="5" t="n">
        <v>-25000</v>
      </c>
      <c r="C11" s="5" t="n">
        <v>102000</v>
      </c>
    </row>
    <row r="12" spans="1:3">
      <c r="A12" s="4" t="s">
        <v>36</v>
      </c>
      <c r="B12" s="5" t="n">
        <v>-9000</v>
      </c>
      <c r="C12" s="5" t="n">
        <v>-17000</v>
      </c>
    </row>
    <row r="13" spans="1:3">
      <c r="A13" s="4" t="s">
        <v>121</v>
      </c>
      <c r="B13" s="5" t="n">
        <v>-1000</v>
      </c>
      <c r="C13" s="5" t="n">
        <v>-3000</v>
      </c>
    </row>
    <row r="14" spans="1:3">
      <c r="A14" s="4" t="s">
        <v>47</v>
      </c>
      <c r="B14" s="5" t="n">
        <v>53000</v>
      </c>
      <c r="C14" s="5" t="n">
        <v>-14000</v>
      </c>
    </row>
    <row r="15" spans="1:3">
      <c r="A15" s="4" t="s">
        <v>122</v>
      </c>
      <c r="B15" s="5" t="n">
        <v>-4000</v>
      </c>
      <c r="C15" s="5" t="n">
        <v>4000</v>
      </c>
    </row>
    <row r="16" spans="1:3">
      <c r="A16" s="4" t="s">
        <v>123</v>
      </c>
      <c r="B16" s="5" t="n">
        <v>-436000</v>
      </c>
      <c r="C16" s="5" t="n">
        <v>-374000</v>
      </c>
    </row>
    <row r="17" spans="1:3">
      <c r="A17" s="3" t="s">
        <v>124</v>
      </c>
    </row>
    <row r="18" spans="1:3">
      <c r="A18" s="4" t="s">
        <v>125</v>
      </c>
      <c r="B18" s="4" t="s">
        <v>51</v>
      </c>
      <c r="C18" s="4" t="s">
        <v>51</v>
      </c>
    </row>
    <row r="19" spans="1:3">
      <c r="A19" s="4" t="s">
        <v>126</v>
      </c>
      <c r="B19" s="5" t="n">
        <v>-375000</v>
      </c>
      <c r="C19" s="4" t="s">
        <v>51</v>
      </c>
    </row>
    <row r="20" spans="1:3">
      <c r="A20" s="4" t="s">
        <v>127</v>
      </c>
      <c r="B20" s="5" t="n">
        <v>-181000</v>
      </c>
      <c r="C20" s="5" t="n">
        <v>-94000</v>
      </c>
    </row>
    <row r="21" spans="1:3">
      <c r="A21" s="4" t="s">
        <v>128</v>
      </c>
      <c r="B21" s="5" t="n">
        <v>-556000</v>
      </c>
      <c r="C21" s="5" t="n">
        <v>-94000</v>
      </c>
    </row>
    <row r="22" spans="1:3">
      <c r="A22" s="3" t="s">
        <v>129</v>
      </c>
    </row>
    <row r="23" spans="1:3">
      <c r="A23" s="4" t="s">
        <v>130</v>
      </c>
      <c r="B23" s="5" t="n">
        <v>88000</v>
      </c>
      <c r="C23" s="4" t="s">
        <v>51</v>
      </c>
    </row>
    <row r="24" spans="1:3">
      <c r="A24" s="4" t="s">
        <v>131</v>
      </c>
      <c r="B24" s="5" t="n">
        <v>-50000</v>
      </c>
      <c r="C24" s="5" t="n">
        <v>-49000</v>
      </c>
    </row>
    <row r="25" spans="1:3">
      <c r="A25" s="4" t="s">
        <v>132</v>
      </c>
      <c r="B25" s="5" t="n">
        <v>570000</v>
      </c>
      <c r="C25" s="5" t="n">
        <v>655000</v>
      </c>
    </row>
    <row r="26" spans="1:3">
      <c r="A26" s="4" t="s">
        <v>133</v>
      </c>
      <c r="B26" s="5" t="n">
        <v>608000</v>
      </c>
      <c r="C26" s="5" t="n">
        <v>606000</v>
      </c>
    </row>
    <row r="27" spans="1:3">
      <c r="A27" s="4" t="s">
        <v>134</v>
      </c>
      <c r="B27" s="5" t="n">
        <v>-384000</v>
      </c>
      <c r="C27" s="5" t="n">
        <v>138000</v>
      </c>
    </row>
    <row r="28" spans="1:3">
      <c r="A28" s="4" t="s">
        <v>135</v>
      </c>
      <c r="B28" s="5" t="n">
        <v>445000</v>
      </c>
      <c r="C28" s="5" t="n">
        <v>1000</v>
      </c>
    </row>
    <row r="29" spans="1:3">
      <c r="A29" s="4" t="s">
        <v>136</v>
      </c>
      <c r="B29" s="5" t="n">
        <v>61000</v>
      </c>
      <c r="C29" s="5" t="n">
        <v>139000</v>
      </c>
    </row>
    <row r="30" spans="1:3">
      <c r="A30" s="3" t="s">
        <v>137</v>
      </c>
    </row>
    <row r="31" spans="1:3">
      <c r="A31" s="4" t="s">
        <v>138</v>
      </c>
      <c r="B31" s="5" t="n">
        <v>38000</v>
      </c>
      <c r="C31" s="5" t="n">
        <v>36000</v>
      </c>
    </row>
    <row r="32" spans="1:3">
      <c r="A32" s="4" t="s">
        <v>139</v>
      </c>
      <c r="B32" s="5" t="n">
        <v>183000</v>
      </c>
      <c r="C32" s="4" t="s">
        <v>51</v>
      </c>
    </row>
    <row r="33" spans="1:3">
      <c r="A33" s="4" t="s">
        <v>140</v>
      </c>
      <c r="B33" s="6" t="n">
        <v>20000</v>
      </c>
      <c r="C33"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2:42:01Z</dcterms:created>
  <dcterms:modified xmlns:dcterms="http://purl.org/dc/terms/" xmlns:xsi="http://www.w3.org/2001/XMLSchema-instance" xsi:type="dcterms:W3CDTF">2020-05-15T12:42:01Z</dcterms:modified>
</cp:coreProperties>
</file>